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structuring" sheetId="22" state="visible" r:id="rId22"/>
    <sheet xmlns:r="http://schemas.openxmlformats.org/officeDocument/2006/relationships" name="Commitments and Contingent Liab"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hare-based Compensation (Table" sheetId="34" state="visible" r:id="rId34"/>
    <sheet xmlns:r="http://schemas.openxmlformats.org/officeDocument/2006/relationships" name="Loss Per Share (Tables)" sheetId="35" state="visible" r:id="rId35"/>
    <sheet xmlns:r="http://schemas.openxmlformats.org/officeDocument/2006/relationships" name="Restructuring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Investments - Schedule of Inves" sheetId="42" state="visible" r:id="rId42"/>
    <sheet xmlns:r="http://schemas.openxmlformats.org/officeDocument/2006/relationships" name="Investments - Schedule of Proce" sheetId="43" state="visible" r:id="rId43"/>
    <sheet xmlns:r="http://schemas.openxmlformats.org/officeDocument/2006/relationships" name="Investments - Schedule of Contr" sheetId="44" state="visible" r:id="rId44"/>
    <sheet xmlns:r="http://schemas.openxmlformats.org/officeDocument/2006/relationships" name="Fair Value - Summary of the Com" sheetId="45" state="visible" r:id="rId45"/>
    <sheet xmlns:r="http://schemas.openxmlformats.org/officeDocument/2006/relationships" name="Fair Value - Additional Informa" sheetId="46" state="visible" r:id="rId46"/>
    <sheet xmlns:r="http://schemas.openxmlformats.org/officeDocument/2006/relationships" name="Fair Value - Rollforward of the" sheetId="47" state="visible" r:id="rId47"/>
    <sheet xmlns:r="http://schemas.openxmlformats.org/officeDocument/2006/relationships" name="Inventory - Schedule of Invento" sheetId="48" state="visible" r:id="rId48"/>
    <sheet xmlns:r="http://schemas.openxmlformats.org/officeDocument/2006/relationships" name="Inventory - Schedule of Inven_2" sheetId="49" state="visible" r:id="rId49"/>
    <sheet xmlns:r="http://schemas.openxmlformats.org/officeDocument/2006/relationships" name="Property, Plant and Equip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eases - Additional Information" sheetId="53" state="visible" r:id="rId53"/>
    <sheet xmlns:r="http://schemas.openxmlformats.org/officeDocument/2006/relationships" name="Leases - Summary of Future Leas" sheetId="54" state="visible" r:id="rId54"/>
    <sheet xmlns:r="http://schemas.openxmlformats.org/officeDocument/2006/relationships" name="Accounts Payable and Accrued _3"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Share-based Compensation - Sche" sheetId="58" state="visible" r:id="rId58"/>
    <sheet xmlns:r="http://schemas.openxmlformats.org/officeDocument/2006/relationships" name="Share-based Compensation - Addi" sheetId="59" state="visible" r:id="rId59"/>
    <sheet xmlns:r="http://schemas.openxmlformats.org/officeDocument/2006/relationships" name="Loss Per Share - Schedule of An" sheetId="60" state="visible" r:id="rId60"/>
    <sheet xmlns:r="http://schemas.openxmlformats.org/officeDocument/2006/relationships" name="Restructuring - Additional Info" sheetId="61" state="visible" r:id="rId61"/>
    <sheet xmlns:r="http://schemas.openxmlformats.org/officeDocument/2006/relationships" name="Restructuring - Schedule of Res" sheetId="62" state="visible" r:id="rId62"/>
    <sheet xmlns:r="http://schemas.openxmlformats.org/officeDocument/2006/relationships" name="Commitments and Contingent Li_2"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Entity Registrant Name</t>
        </is>
      </c>
      <c r="B4" s="4" t="inlineStr">
        <is>
          <t>Alkermes plc.</t>
        </is>
      </c>
    </row>
    <row r="5">
      <c r="A5" s="4" t="inlineStr">
        <is>
          <t>Entity Central Index Key</t>
        </is>
      </c>
      <c r="B5" s="4" t="inlineStr">
        <is>
          <t>000152026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Common Stock, Shares Outstanding</t>
        </is>
      </c>
      <c r="C16" s="5" t="n">
        <v>159043691</v>
      </c>
    </row>
    <row r="17">
      <c r="A17" s="4" t="inlineStr">
        <is>
          <t>Document Fiscal Year Focus</t>
        </is>
      </c>
      <c r="B17" s="4" t="inlineStr">
        <is>
          <t>2020</t>
        </is>
      </c>
    </row>
    <row r="18">
      <c r="A18" s="4" t="inlineStr">
        <is>
          <t>Document Fiscal Period Focus</t>
        </is>
      </c>
      <c r="B18" s="4" t="inlineStr">
        <is>
          <t>Q2</t>
        </is>
      </c>
    </row>
    <row r="19">
      <c r="A19" s="4" t="inlineStr">
        <is>
          <t>Trading Symbol</t>
        </is>
      </c>
      <c r="B19" s="4" t="inlineStr">
        <is>
          <t>ALKS</t>
        </is>
      </c>
    </row>
    <row r="20">
      <c r="A20" s="4" t="inlineStr">
        <is>
          <t>Entity File Number</t>
        </is>
      </c>
      <c r="B20" s="4" t="inlineStr">
        <is>
          <t>001-35299</t>
        </is>
      </c>
    </row>
    <row r="21">
      <c r="A21" s="4" t="inlineStr">
        <is>
          <t>Entity Incorporation, State or Country Code</t>
        </is>
      </c>
      <c r="B21" s="4" t="inlineStr">
        <is>
          <t>L2</t>
        </is>
      </c>
    </row>
    <row r="22">
      <c r="A22" s="4" t="inlineStr">
        <is>
          <t>Entity Tax Identification Number</t>
        </is>
      </c>
      <c r="B22" s="4" t="inlineStr">
        <is>
          <t>98-1007018</t>
        </is>
      </c>
    </row>
    <row r="23">
      <c r="A23" s="4" t="inlineStr">
        <is>
          <t>Entity Address, Address Line One</t>
        </is>
      </c>
      <c r="B23" s="4" t="inlineStr">
        <is>
          <t>Connaught House</t>
        </is>
      </c>
    </row>
    <row r="24">
      <c r="A24" s="4" t="inlineStr">
        <is>
          <t>Entity Address, Address Line Two</t>
        </is>
      </c>
      <c r="B24" s="4" t="inlineStr">
        <is>
          <t>1 Burlington Road</t>
        </is>
      </c>
    </row>
    <row r="25">
      <c r="A25" s="4" t="inlineStr">
        <is>
          <t>Entity Address, City or Town</t>
        </is>
      </c>
      <c r="B25" s="4" t="inlineStr">
        <is>
          <t>Dublin 4</t>
        </is>
      </c>
    </row>
    <row r="26">
      <c r="A26" s="4" t="inlineStr">
        <is>
          <t>Entity Address, Country</t>
        </is>
      </c>
      <c r="B26" s="4" t="inlineStr">
        <is>
          <t>IE</t>
        </is>
      </c>
    </row>
    <row r="27">
      <c r="A27" s="4" t="inlineStr">
        <is>
          <t>Entity Address, Postal Zip Code</t>
        </is>
      </c>
      <c r="B27" s="4" t="inlineStr">
        <is>
          <t>D04 C5Y6</t>
        </is>
      </c>
    </row>
    <row r="28">
      <c r="A28" s="4" t="inlineStr">
        <is>
          <t>City Area Code</t>
        </is>
      </c>
      <c r="B28" s="4" t="inlineStr">
        <is>
          <t>353</t>
        </is>
      </c>
    </row>
    <row r="29">
      <c r="A29" s="4" t="inlineStr">
        <is>
          <t>Local Phone Number</t>
        </is>
      </c>
      <c r="B29" s="4" t="inlineStr">
        <is>
          <t>1-772-80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Ordinary shares,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for the three and six months ended June 30, 2020 and 2019 are unaudited and have been prepared on a basis substantially consistent with the audited financial statements for the year ended December 31, 2019.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 Principles of Consolidation The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 Risks and Uncertainties In March 2020, COVID-19 was declared a global pandemic by the World Health Organization. To date, COVID-19 has surfaced in nearly all regions around the world and resulted in travel restrictions and business slowdowns or shutdowns in affected areas. Almost all U.S. states, many local jurisdictions and countries around the world have issued “shelter-in-place” orders, quarantines, executive orders and similar government orders, and recommendations for their residents to control the spread of COVID-19. Such orders, restrictions and recommendations, and the perception that additional orders, restrictions or recommendations could occur, have resulted in widespread closures of businesses, work stoppages, slowdowns and delays, work-from-home policies and travel restrictions, among other effects. Although some local, state and national governments have begun to relax “shelter-in-place” orders, social distancing requirements and other restrictive measures, and while the Company has begun to observe, and expects to continue to observe, a gradual normalization in patient and healthcare provider practices, the impacts and extent of the relaxing of such restrictions and the expected normalization of such practices are not yet known, and it remains difficult to predict the nature and extent of the future impacts that the pandemic will have on the Company’s business. The Company continues to closely monitor and rapidly respond to the ongoing impact of COVID-19 on its employees, communities and business operations. Due to numerous uncertainties surrounding the ongoing COVID-19 pandemic, the Company is unable to predict the extent of the impact that the COVID-19 pandemic may continue to have on the Company’s future financial condition and operating results. These uncertainties include, among other things, the ultimate severity and duration of the pandemic; governmental, business or other actions that have been, or will be, taken in response to the pandemic, including continued restrictions on travel and mobility, business closures and operating restrictions, and imposition of social distancing measures; impacts of the pandemic on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and schizophrenia;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U.S., Irish and global economies more broadly. The Company relies upon third parties for many aspects of its business, including the provision of goods and services related to the manufacture of its clinical products and its, and its partners’, marketed products, the conduct of its clinical trials, and the sale of marketed product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the implementation of “shelter-in-place” policies, social distancing requirements and other restrictive measures, commercial sales of these marketed products have been adversely impacted to varying degrees and the Company expects commercial sales of these marketed products to continue to be adversely impacted while the pandemic persists. As it relates to the Company’s proprietary marketed products, during the three months ended June 30, 2020, the Company saw the commercial impact of the COVID-19 pandemic, particularly with respect to VIVITROL units sold, which decreased 9% compared to the three months ended March 31, 2020. This decrease was primarily due to the impacts of COVID-19 on patient practices and COVID-19-related limitations on access to healthcare provider facilities where VIVITROL could be administered and related services could be provided. ARISTADA gross sales during the three months ended June 30, 2020 increased 11% compared to the three months ended March 31, 2020, despite COVID-19-related impacts on access to healthcare provider facilities and patient flow. During the three months ended June 30, 2020, the Company took actions to support uninterrupted access to its proprietary marketed products, including through expansion of its injection-site network, and in June, began to see some stabilization in VIVITROL units sold; however, the Company currently expects commercial sales of its marketed products, particularly VIVITROL, to continue to be impacted by the COVID-19 pandemic over the next few quarters, including, for VIVITROL, as a result of the impact that the decrease in patient volume during the three months ended June 30, 2020 is expected to have on overall unit demand in the second half of 2020. The Company continues to operate its manufacturing facilities and supply its medicines. While the Company continues to conduct R&amp;D activities, including its ongoing clinical trials, the COVID-19 pandemic has impacted, and may continue to impact, the timelines of certain of its early-stage discovery efforts and clinical trials. The Company is working with its internal teams, its clinical investigators, R&amp;D vendors and critical supply chain vendors to continually assess, and mitigate, any potential adverse impacts of COVID-19 on its manufacturing operations and R&amp;D activities. Despite disruptions to the Company’s business operations and the business operations of third parties on which it relies, the COVID-19 pandemic has not significantly impacted the Company’s operating results and financial condition to date, except with relation to net sales of VIVITROL, as noted above. These items are discussed in greater detail later in the “Results of Operations” section in “Part I, Item 2—Management’s Discussion and Analysis of Financial Condition and Results of Operations” in this Form 10-Q. 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Measurement of Credit Losses on Financial Instruments In August 2018, the FASB issued ASU 2018-13, Disclosure Framework – Changes to the Disclosure Requirements for Fair Value Measurement Conceptual Framework for Financial Reporting - Chapter 8: Notes to Financial Statements including the consideration of costs and benefits. The Company adopted this standard on January 1, 2020 and the adoption of this standard had no impact on the Company’s financial statement disclosures. In August 2018, the FASB issued ASU 2018-15, Customer’s Accounting for Implementation Costs Incurred in a Cloud Computing Arrangement That Is a Service Contract In December 2019, the FASB issued ASU 2019-12, Simplifying the Accounting for Income Taxes Income Taxes In March 2020, the FASB issued ASU 2020-04,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3. REVENUE FROM CONTRACTS WITH CUSTOMERS Under FASB ASC 606, Revenue from Contracts with Customers Product Sales, Net The Company’s product sales, net consist of sales of VIVITROL and ARISTADA (together with ARISTADA INITIO) in the U.S., primarily to wholesalers, specialty distributors and specialty pharmacies. Product sales, net are recognized when the customer obtains control of the product, which is when the product has been received by the customer. During the three and six months ended June 30, 2020 and 2019, the Company recorded product sales, net, as follows:
Three Months Ended June 30,
Six Months Ended June 30,
(In thousands)
2020
2019
2020
2019
VIVITROL
$
71,646
$
88,199
$
150,415
$
157,382
ARISTADA/ARISTADA INITIO
58,769
48,436
109,726
78,734
Total product sales, net
$
130,415
$
136,635
$
260,141
$
236,116
Manufacturing and R oyalty R evenue s During the three and six months ended June 30, 2020 and 2019, the Company recorded manufacturing and royalty revenues as follows:
Three Months Ended June 30, 2020
Six Months Ended June 30, 2020
(In thousands)
Manufacturing Revenue
Royalty Revenue
Total
Manufacturing Revenue
Royalty Revenue
Total
INVEGA SUSTENNA/XEPLION &amp; INVEGA TRINZA/TREVICTA
$
—
$
69,385
$
69,385
$
—
$
124,312
$
124,312
RISPERDAL CONSTA
10,193
3,536
13,729
33,776
7,269
41,045
Other
15,148
18,243
33,391
31,776
35,623
67,399
$
25,341
$
91,164
$
116,505
$
65,552
$
167,204
$
232,756
Three Months Ended June 30, 2019
Six Months Ended June 30, 2019
(In thousands)
Manufacturing Revenue
Royalty Revenue
Total
Manufacturing Revenue
Royalty Revenue
Total
INVEGA SUSTENNA/XEPLION &amp; INVEGA TRINZA/TREVICTA
$
—
$
67,289
$
67,289
$
—
$
120,586
$
120,586
RISPERDAL CONSTA
20,506
4,068
24,574
38,428
8,453
46,881
Other
17,873
18,161
36,034
30,898
38,447
69,345
$
38,379
$
89,518
$
127,897
$
69,326
$
167,486
$
236,812
Research and Development Revenue The Company recorded R&amp;D revenue of $0.6 million and $0.9 million during the three and six months ended June 30, 2020, respectively, of which $0.1 million and $0.2 million, respectively, related to its license and collaboration agreement with Biogen for VUMERITY. The Company recorded R&amp;D revenue of $14.3 million and $29.0 million during the three and six months ended June 30, 2019, respectively, of which $13.6 million and $27.4 million, respectively, related to its license and collaboration agreement with Biogen for VUMERITY. The Company expects to earn an additional $0.3 million in R&amp;D revenue under this agreement with Biogen through the end of 2020. Contract Assets eight weeks Total contract assets at June 30, 2020 were as follows:
(In thousands)
Contract Assets
Contract assets at December 31, 2019
$
13,386
Additions
22,199
Transferred to receivables, net
(21,345
)
Contract assets at June 30, 2020
$
14,240
Contract Liabilities Total contract liabilities at June 30, 2020
(In thousands)
Contract Liabilities
Contract liabilities at December 31, 2019
$
28,834
Additions
—
Amounts recognized into revenue
(2,364
)
Contract liabilities at June 30, 2020
$
26,4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4. INVESTMENTS Investments consisted of the following (in thousands):
Gross Unrealized
Losses
Amortized
Less than
Greater than
Estimated
June 30, 2020
Cost
Gains
One Year
One Year
Fair Value
Short-term investments:
Available-for-sale securities:
Corporate debt securities
$
163,761
$
1,774
$
(13
)
$
(3
)
$
165,519
U.S. government and agency debt securities
98,689
827
(2
)
—
99,514
International government agency debt securities
77,624
919
(15
)
—
78,528
Total short-term investments
340,074
3,520
(30
)
(3
)
343,561
Long-term investments:
Available-for-sale securities:
Corporate debt securities
3,452
—
(3
)
—
3,449
3,452
—
(3
)
—
3,449
Held-to-maturity securities:
Certificates of deposit
1,820
—
—
—
1,820
Fixed term deposit account
1,668
96
—
—
1,764
3,488
96
—
—
3,584
Total long-term investments
6,940
96
(3
)
—
7,033
Total investments
$
347,014
$
3,616
$
(33
)
$
(3
)
$
350,594
December 31, 2019
Short-term investments:
Available-for-sale securities:
Corporate debt securities
$
144,161
$
676
$
—
$
—
$
144,837
U.S. government and agency debt securities
112,948
434
(1
)
(1
)
113,380
International government agency debt securities
72,753
248
(10
)
—
72,991
Total short-term investments
329,862
1,358
(11
)
(1
)
331,208
Long-term investments:
Available-for-sale securities:
Corporate debt securities
51,070
—
(45
)
(7
)
51,018
International government agency debt securities
20,806
—
(18
)
—
20,788
U.S. government and agency debt securities
4,000
—
(4
)
—
3,996
75,876
—
(67
)
(7
)
75,802
Held-to-maturity securities:
Certificates of deposit
1,820
—
—
—
1,820
Fixed term deposit account
1,667
102
—
—
1,769
3,487
102
—
—
3,589
Total long-term investments
79,363
102
(67
)
(7
)
79,391
Total investments
$
409,225
$
1,460
$
(78
)
$
(8
)
$
410,599
At June 30, 2020, the Company believed that the unrealized losses on its available-for-sale investments were temporary and were not due to credit losses.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of the securities; the Company’s intent not to sell these securities; and the assessment that it is more likely than not that the Company would not be required to sell these securities before the recovery of their amortized cost basis. The proceeds from the sales and maturities of marketable securities, which were identified using the specific identification method and were primarily reinvested, were as follows:
Six Months Ended June 30,
(In thousands)
2020
2019
Proceeds from the sales and maturities of marketable securities
$
147,859
$
79,104
Realized gains
$
51
$
—
Realized losses
$
—
$
5
The Company’s available-for-sale and held-to-maturity securities at June 30, 2020 had contractual maturities in the following periods:
Available-for-sale
Held-to-maturity
Amortized
Estimated
Amortized
Estimated
(In thousands)
Cost
Fair Value
Cost
Fair Value
Within 1 year
$
239,195
$
240,864
$
1,820
$
1,820
After 1 year through 5 years
104,331
106,146
1,668
1,764
Total
$
343,526
$
347,010
$
3,488
$
3,5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5. FAIR VALUE The following table presents information about the Company’s assets and liabilities at June 30, 2020 and December 31, 2019 that are measured at fair value on a recurring basis and indicates the fair value hierarchy of the valuation techniques the Company utilized to determine such fair value:
June 30,
(In thousands)
2020
Level 1
Level 2
Level 3
Assets:
Cash equivalents
$
1,764
$
1,764
$
—
$
—
U.S. government and agency debt securities
99,514
63,669
35,845
—
Corporate debt securities
168,968
—
167,015
1,953
International government agency debt securities
78,528
—
78,528
—
Contingent consideration
45,063
—
—
45,063
Total
$
393,837
$
65,433
$
281,388
$
47,016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
The Company transfers its financial assets and liabilities, measured at fair value on a recurring basis, between the fair value hierarchies at the end of each reporting period. There were no transfers of any securities between the fair value hierarchies during the six months ended June 30, 2020. The following table is a rollforward of the fair value of the Company’s assets whose fair values were determined using Level 3 inputs at June 30, 2020:
(In thousands)
Fair Value
Balance, January 1, 2020
$
34,353
Change in the fair value of contingent consideration
12,700
Payments due to the Company related to contingent consideration
(37
)
Balance, June 30, 2020
$
47,016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ompany’s contingent consideration relates to the Company’s sale in April 2015 of its Gainesville, GA manufacturing facility, the related manufacturing and royalty revenue associated with certain products manufactured at the facility, and the rights to IV/IM and parenteral forms of Meloxicam (collectively, the “Gainesville Transaction”) to Recro Pharma, Inc. (“Recro”) and Recro Pharma LLC. As part of the Gainesville Transaction, the Company obtained rights to receive contingent payments upon the achievement by Meloxicam products of certain regulatory and sales milestones and royalties on future net sales of Meloxicam products. Additional details regarding the Gainesville Transaction can be found in Note 5, Fair Value In November 2019, Recro completed a spin out of its acute care segment into a new entity named Baudax Bio, Inc. (“Baudax”), a publicly traded pharmaceutical company. As part of this transaction, Recro’s obligations to pay certain of the contingent consideration from the Gainesville Transaction were assigned and/or transferred to Baudax. On February 20, 2020, ANJESO (formerly referred to as Meloxicam IV/IM), was approved by the U.S. Food and Drug Administration (the “FDA”). At June 30, 2020 and December 31, 2019, the Company determined that the value of the contingent consideration was $45.1 million and $32.4 million, respectively. The Company recorded an increase of $5.9 million and $12.7 million during the three and six months ended June 30, 2020, respectively, and a decrease of $6.5 million and $29.1 million during the three and six months ended June 30, 2019, respectively, within “Change in the fair value of contingent consideration” in the accompanying condensed consolidated statements of operations and comprehensive loss. The fair value of the contingent consideration was developed using the same valuation approaches as described in Note 5, Fair Value, The carrying amounts reflected in the consolidated balance sheets for cash and cash equivalents, accounts receivable, contract assets, other current assets, accounts payable and accrued expenses approximate fair value due to their short-term nature. The estimated fair value of the Company’s long-term debt under the amended and restated credit agreement (such debt, the “2023 Term Loans”), which was based on quoted market price indications (Level 2 in the fair value hierarchy) and which may not be representative of actual values that could have been, or will be, realized in the future, was $264.0 million and $277.9 million at June 30, 2020 and December 31, 2019, respectively. Please refer to Note 11,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6. INVENTORY Inventory is stated at the lower of cost and net realizable value. Cost is determined using the first-in, first-out method. Inventory consisted of the following:
June 30,
December 31,
(In thousands)
2020
2019
Raw materials
$
42,978
$
34,577
Work in process
43,010
54,061
Finished goods (1)
30,470
13,165
Total inventory
$
116,458
$
101,803
(1)
At June 30, 2020 and December 31, 2019, the Company had $28.6 million and $7.6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7. PROPERTY, PLANT AND EQUIPMENT Property, plant and equipment consisted of the following:
June 30,
December 31,
(In thousands)
2020
2019
Land
$
6,560
$
6,560
Building and improvements
178,193
177,087
Furniture, fixtures and equipment
348,798
340,146
Leasehold improvements
52,327
20,737
Construction in progress
114,218
134,683
Subtotal
700,096
679,213
Less: accumulated depreciation
(338,289
)
(317,045
)
Total property, plant and equipment, net
$
361,807
$
362,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8. GOODWILL AND INTANGIBLE ASSETS Goodwill and intangible assets consisted of the following:
June 30, 2020
(In thousands)
Weighted Amortizable Life (Years)
Gross Carrying Amount
Accumulated Amortization
Net Carrying Amount
Goodwill
$
92,873
$
—
$
92,873
Finite-lived intangible assets:
Collaboration agreements
12
$
465,590
$
(363,081
)
$
102,509
NanoCrystal technology
13
74,600
(50,561
)
24,039
OCR (1)
12
42,560
(38,083
)
4,477
Total
$
582,750
$
(451,725
)
$
131,025
(1)
OCR refers to the Company’s oral controlled release technologies. Based on the Company’s most recent analysis, amortization of intangible assets included within its condensed consolidated balance sheet at June 30, 2020 is expected to be approximately $40.0 million, $40.0 million, $35.0 million, $35.0 million and $1.0 million in the years ending December 31, 2020 through 2024,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In March 2018, the Company entered into a lease agreement for approximately 220,000 square feet of office and laboratory space at 900 Winter Street, Waltham, Massachusetts (“900 Winter Street”). The initial term of the operating lease for 900 Winter Street commenced on January 20, 2020 and expires in 2035, with an option to extend for an additional 10 years. The Company did not assume this option would be exercised in the calculation of its right-of-use asset and lease liability amounts. The Company has determined that the identified operating lease did not contain non-lease components and required no further allocation of the total lease cost. Additionally, the agreement in place did not contain information to determine the rate implicit in the lease. At June 30, 2020, the weighted average incremental borrowing rate and the weighted average remaining lease term for all operating leases held by the Company were 5.57% and 14.1 years, respectively. During the three and six months ended June 30, 2020, cash paid for amounts included for the measurement of lease liabilities was $4.5 million and $6.9 million, respectively, compared to $2.3 million and $4.6 million during the three and six months ended June 30, 2019, respectively. The Company recorded operating lease expense of $4.7 million and $8.6 million, during the three and six months ended June 30, 2020, respectively , compared to $ 2.1 million and $ 4.2 million during the three and six months ended June 30, 2019, respectively . Future lease payments under non-cancelable leases as of June 30, 2020 and December 31, 2019 consisted of the following:
June 30,
December 31,
(In thousands)
2020
2019 (1)
2020
$
9,282
$
9,053
2021
12,906
2,727
2022
10,788
500
2023
10,913
509
2024
11,040
520
Thereafter
117,988
2,579
Total lease payments
172,917
15,888
Less: imputed interest
(58,185
)
(2,080
)
Total operating lease liabilities
$
114,732
$
13,808
(1)
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payments as of December 31, 2019 under ASU 2016-02,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10. ACCOUNTS PAYABLE AND ACCRUED EXPENSES Accounts payable and accrued expenses consisted of the following:
June 30,
December 31,
(In thousands)
2020
2019
Accounts payable
$
50,944
$
54,261
Accrued compensation
56,197
72,072
Accrued sales discounts, allowances and reserves
122,777
153,902
Accrued other
65,770
92,802
Total accounts payable and accrued expenses
$
295,688
$
373,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11. LONG-TERM DEBT Long-term debt consisted of the following:
June 30,
December 31,
(In thousands)
2020
2019
2023 Term Loans, due March 26, 2023
$
276,050
$
277,138
Less: current portion
(2,843
)
(2,843
)
Long-term debt
$
273,207
$
274,295
The 2023 Term Loans have a due date of March 26, 2023 and interest payable of LIBOR 2.25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89002</v>
      </c>
      <c r="C3" s="6" t="n">
        <v>203771</v>
      </c>
    </row>
    <row r="4">
      <c r="A4" s="4" t="inlineStr">
        <is>
          <t>Investments—short-term</t>
        </is>
      </c>
      <c r="B4" s="5" t="n">
        <v>343561</v>
      </c>
      <c r="C4" s="5" t="n">
        <v>331208</v>
      </c>
    </row>
    <row r="5">
      <c r="A5" s="4" t="inlineStr">
        <is>
          <t>Receivables, net</t>
        </is>
      </c>
      <c r="B5" s="5" t="n">
        <v>237393</v>
      </c>
      <c r="C5" s="5" t="n">
        <v>257086</v>
      </c>
    </row>
    <row r="6">
      <c r="A6" s="4" t="inlineStr">
        <is>
          <t>Contract assets</t>
        </is>
      </c>
      <c r="B6" s="5" t="n">
        <v>9240</v>
      </c>
      <c r="C6" s="5" t="n">
        <v>8386</v>
      </c>
    </row>
    <row r="7">
      <c r="A7" s="4" t="inlineStr">
        <is>
          <t>Inventory</t>
        </is>
      </c>
      <c r="B7" s="5" t="n">
        <v>116458</v>
      </c>
      <c r="C7" s="5" t="n">
        <v>101803</v>
      </c>
    </row>
    <row r="8">
      <c r="A8" s="4" t="inlineStr">
        <is>
          <t>Prepaid expenses and other current assets</t>
        </is>
      </c>
      <c r="B8" s="5" t="n">
        <v>51705</v>
      </c>
      <c r="C8" s="5" t="n">
        <v>59716</v>
      </c>
    </row>
    <row r="9">
      <c r="A9" s="4" t="inlineStr">
        <is>
          <t>Total current assets</t>
        </is>
      </c>
      <c r="B9" s="5" t="n">
        <v>947359</v>
      </c>
      <c r="C9" s="5" t="n">
        <v>961970</v>
      </c>
    </row>
    <row r="10">
      <c r="A10" s="4" t="inlineStr">
        <is>
          <t>PROPERTY, PLANT AND EQUIPMENT, NET</t>
        </is>
      </c>
      <c r="B10" s="5" t="n">
        <v>361807</v>
      </c>
      <c r="C10" s="5" t="n">
        <v>362168</v>
      </c>
    </row>
    <row r="11">
      <c r="A11" s="4" t="inlineStr">
        <is>
          <t>INTANGIBLE ASSETS, NET</t>
        </is>
      </c>
      <c r="B11" s="5" t="n">
        <v>131025</v>
      </c>
      <c r="C11" s="5" t="n">
        <v>150643</v>
      </c>
    </row>
    <row r="12">
      <c r="A12" s="4" t="inlineStr">
        <is>
          <t>RIGHT-OF-USE ASSETS</t>
        </is>
      </c>
      <c r="B12" s="5" t="n">
        <v>111338</v>
      </c>
      <c r="C12" s="5" t="n">
        <v>12379</v>
      </c>
    </row>
    <row r="13">
      <c r="A13" s="4" t="inlineStr">
        <is>
          <t>GOODWILL</t>
        </is>
      </c>
      <c r="B13" s="5" t="n">
        <v>92873</v>
      </c>
      <c r="C13" s="5" t="n">
        <v>92873</v>
      </c>
    </row>
    <row r="14">
      <c r="A14" s="4" t="inlineStr">
        <is>
          <t>DEFERRED TAX ASSETS</t>
        </is>
      </c>
      <c r="B14" s="5" t="n">
        <v>88453</v>
      </c>
      <c r="C14" s="5" t="n">
        <v>96558</v>
      </c>
    </row>
    <row r="15">
      <c r="A15" s="4" t="inlineStr">
        <is>
          <t>INVESTMENTS—LONG-TERM</t>
        </is>
      </c>
      <c r="B15" s="5" t="n">
        <v>7033</v>
      </c>
      <c r="C15" s="5" t="n">
        <v>79391</v>
      </c>
    </row>
    <row r="16">
      <c r="A16" s="4" t="inlineStr">
        <is>
          <t>CONTINGENT CONSIDERATION</t>
        </is>
      </c>
      <c r="B16" s="5" t="n">
        <v>45063</v>
      </c>
      <c r="C16" s="5" t="n">
        <v>32400</v>
      </c>
    </row>
    <row r="17">
      <c r="A17" s="4" t="inlineStr">
        <is>
          <t>OTHER ASSETS</t>
        </is>
      </c>
      <c r="B17" s="5" t="n">
        <v>17386</v>
      </c>
      <c r="C17" s="5" t="n">
        <v>17021</v>
      </c>
    </row>
    <row r="18">
      <c r="A18" s="4" t="inlineStr">
        <is>
          <t>TOTAL ASSETS</t>
        </is>
      </c>
      <c r="B18" s="5" t="n">
        <v>1802337</v>
      </c>
      <c r="C18" s="5" t="n">
        <v>1805403</v>
      </c>
    </row>
    <row r="19">
      <c r="A19" s="3" t="inlineStr">
        <is>
          <t>CURRENT LIABILITIES:</t>
        </is>
      </c>
    </row>
    <row r="20">
      <c r="A20" s="4" t="inlineStr">
        <is>
          <t>Accounts payable and accrued expenses</t>
        </is>
      </c>
      <c r="B20" s="5" t="n">
        <v>295688</v>
      </c>
      <c r="C20" s="5" t="n">
        <v>373037</v>
      </c>
    </row>
    <row r="21">
      <c r="A21" s="4" t="inlineStr">
        <is>
          <t>Operating lease liabilities—short-term</t>
        </is>
      </c>
      <c r="B21" s="5" t="n">
        <v>15294</v>
      </c>
      <c r="C21" s="5" t="n">
        <v>8466</v>
      </c>
    </row>
    <row r="22">
      <c r="A22" s="4" t="inlineStr">
        <is>
          <t>Contract liabilities—short-term</t>
        </is>
      </c>
      <c r="B22" s="5" t="n">
        <v>7589</v>
      </c>
      <c r="C22" s="5" t="n">
        <v>6766</v>
      </c>
    </row>
    <row r="23">
      <c r="A23" s="4" t="inlineStr">
        <is>
          <t>Long-term debt—short-term</t>
        </is>
      </c>
      <c r="B23" s="5" t="n">
        <v>2843</v>
      </c>
      <c r="C23" s="5" t="n">
        <v>2843</v>
      </c>
    </row>
    <row r="24">
      <c r="A24" s="4" t="inlineStr">
        <is>
          <t>Total current liabilities</t>
        </is>
      </c>
      <c r="B24" s="5" t="n">
        <v>321414</v>
      </c>
      <c r="C24" s="5" t="n">
        <v>391112</v>
      </c>
    </row>
    <row r="25">
      <c r="A25" s="4" t="inlineStr">
        <is>
          <t>LONG-TERM DEBT</t>
        </is>
      </c>
      <c r="B25" s="5" t="n">
        <v>273207</v>
      </c>
      <c r="C25" s="5" t="n">
        <v>274295</v>
      </c>
    </row>
    <row r="26">
      <c r="A26" s="4" t="inlineStr">
        <is>
          <t>OPERATING LEASE LIABILITIES—LONG-TERM</t>
        </is>
      </c>
      <c r="B26" s="5" t="n">
        <v>99438</v>
      </c>
      <c r="C26" s="5" t="n">
        <v>5342</v>
      </c>
    </row>
    <row r="27">
      <c r="A27" s="4" t="inlineStr">
        <is>
          <t>CONTRACT LIABILITIES—LONG-TERM</t>
        </is>
      </c>
      <c r="B27" s="5" t="n">
        <v>18881</v>
      </c>
      <c r="C27" s="5" t="n">
        <v>22068</v>
      </c>
    </row>
    <row r="28">
      <c r="A28" s="4" t="inlineStr">
        <is>
          <t>OTHER LONG-TERM LIABILITIES</t>
        </is>
      </c>
      <c r="B28" s="5" t="n">
        <v>27551</v>
      </c>
      <c r="C28" s="5" t="n">
        <v>27144</v>
      </c>
    </row>
    <row r="29">
      <c r="A29" s="4" t="inlineStr">
        <is>
          <t>Total liabilities</t>
        </is>
      </c>
      <c r="B29" s="5" t="n">
        <v>740491</v>
      </c>
      <c r="C29" s="5" t="n">
        <v>719961</v>
      </c>
    </row>
    <row r="30">
      <c r="A30" s="4" t="inlineStr">
        <is>
          <t>COMMITMENTS AND CONTINGENT LIABILITIES (Note 15)</t>
        </is>
      </c>
      <c r="B30" s="4" t="inlineStr">
        <is>
          <t xml:space="preserve"> </t>
        </is>
      </c>
      <c r="C30" s="4" t="inlineStr">
        <is>
          <t xml:space="preserve"> </t>
        </is>
      </c>
    </row>
    <row r="31">
      <c r="A31" s="3" t="inlineStr">
        <is>
          <t>SHAREHOLDERS’ EQUITY:</t>
        </is>
      </c>
    </row>
    <row r="32">
      <c r="A32" s="4" t="inlineStr">
        <is>
          <t>Preferred shares, par value, $0.01 per share; 50,000,000 shares authorized; zero issued and outstanding at June 30, 2020 and December 31, 2019, respectively</t>
        </is>
      </c>
      <c r="B32" s="4" t="inlineStr">
        <is>
          <t xml:space="preserve"> </t>
        </is>
      </c>
      <c r="C32" s="4" t="inlineStr">
        <is>
          <t xml:space="preserve"> </t>
        </is>
      </c>
    </row>
    <row r="33">
      <c r="A33" s="4" t="inlineStr">
        <is>
          <t>Ordinary shares, par value, $0.01 per share; 450,000,000 shares authorized; 162,119,961 and 160,489,888 shares issued; 159,028,355 and 157,779,002 shares outstanding at June 30, 2020 and December 31, 2019, respectively</t>
        </is>
      </c>
      <c r="B33" s="5" t="n">
        <v>1618</v>
      </c>
      <c r="C33" s="5" t="n">
        <v>1602</v>
      </c>
    </row>
    <row r="34">
      <c r="A34" s="4" t="inlineStr">
        <is>
          <t>Treasury shares, at cost (3,091,606 and 2,710,886 shares at June 30, 2020 and December 31, 2019, respectively)</t>
        </is>
      </c>
      <c r="B34" s="5" t="n">
        <v>-125792</v>
      </c>
      <c r="C34" s="5" t="n">
        <v>-118386</v>
      </c>
    </row>
    <row r="35">
      <c r="A35" s="4" t="inlineStr">
        <is>
          <t>Additional paid-in capital</t>
        </is>
      </c>
      <c r="B35" s="5" t="n">
        <v>2636194</v>
      </c>
      <c r="C35" s="5" t="n">
        <v>2586030</v>
      </c>
    </row>
    <row r="36">
      <c r="A36" s="4" t="inlineStr">
        <is>
          <t>Accumulated other comprehensive loss</t>
        </is>
      </c>
      <c r="B36" s="5" t="n">
        <v>-101</v>
      </c>
      <c r="C36" s="5" t="n">
        <v>-1816</v>
      </c>
    </row>
    <row r="37">
      <c r="A37" s="4" t="inlineStr">
        <is>
          <t>Accumulated deficit</t>
        </is>
      </c>
      <c r="B37" s="5" t="n">
        <v>-1450073</v>
      </c>
      <c r="C37" s="5" t="n">
        <v>-1381988</v>
      </c>
    </row>
    <row r="38">
      <c r="A38" s="4" t="inlineStr">
        <is>
          <t>Total shareholders’ equity</t>
        </is>
      </c>
      <c r="B38" s="5" t="n">
        <v>1061846</v>
      </c>
      <c r="C38" s="5" t="n">
        <v>1085442</v>
      </c>
    </row>
    <row r="39">
      <c r="A39" s="4" t="inlineStr">
        <is>
          <t>TOTAL LIABILITIES AND SHAREHOLDERS’ EQUITY</t>
        </is>
      </c>
      <c r="B39" s="6" t="n">
        <v>1802337</v>
      </c>
      <c r="C39" s="6" t="n">
        <v>1805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12. SHARE-BASED COMPENSATION The following table presents share-based compensation expense included in the Company’s condensed consolidated statements of operations and comprehensive loss:
Three Months Ended
Six Months Ended
June 30,
June 30,
(In thousands)
2020
2019
2020
2019
Cost of goods manufactured and sold
$
2,015
$
2,505
$
3,980
$
4,483
Research and development
6,478
8,135
12,638
15,881
Selling, general and administrative
14,353
17,605
26,041
32,497
Total share-based compensation expense
$
22,846
$
28,245
$
42,659
$
52,861
At June 30, 2020 and December 31, 2019, $2.1 million and $1.5 million, respectively, of share-based compensation expense was capitalized and recorded as “Inventory” in the accompanying condensed consolidated balance sheets. In February 2017, the compensation committee of the Company’s board of directors approved awards of restricted stock units (“RSUs”) to all employees employed by the Company during 2017, in each case subject to vesting on the achievement of three specified performance criteria over a performance period of three years from the date of the grant. The Company achieved one of the three performance criteria in December 2018, resulting in the vesting of a portion of the performance-based RSUs. In February 2020, the compensation committee of the Company’s board of directors acknowledged that the two remaining performance criteria had not been achieved prior to the expiration of the thre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3. LOSS PER SHARE Basic loss per ordinary share is calculated based upon net loss available to holders of ordinary shares divided by the weighted average number of shares outstanding. For the three and six months ended June 30, 2020 and 2019, as the Company was in a net loss position, the diluted loss per share calculation did not assume conversion or exercise of stock options and awards as they would have had an anti-dilutive effect on loss per share. The following potential ordinary share equivalents were not included in the net loss per ordinary share calculation because the effect would have been anti-dilutive:
Three Months Ended
Six Months Ended
June 30,
June 30,
(In thousands)
2020
2019
2020
2019
Stock options
16,882
14,548
15,375
14,217
Restricted stock units
4,683
3,254
4,226
2,609
Total
21,565
17,802
19,601
16,8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4. RESTRUCTURING In October 2019, the Company approved a restructuring plan following a review of its operations, cost structure and growth opportunities (the “Restructuring”). 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are expected to result in cash expenditures and substantially all of which will be paid out over the next nine months. Restructuring activity during the six months ended June 30, 2020 was as follows:
(In thousands)
Balance, December 31, 2019
$
9,201
Amounts paid during the period:
Severance
(5,804
)
Outplacement services
(72
)
Benefits
(1,092
)
Balance, June 30, 2020
$
2,233
At June 30, 2020 and December 31, 2019, $2.2 million and $9.0 million of the restructuring accrual was included within “Accounts payable and accrued expenses”, respectively, and none and $0.2 million of the restructuring accrual was included within “Other long-term liabilities”, respectively, 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15.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June 30, 2020, there were no potential material losses from claims, asserted or unasserted, or legal proceedings that the Company determined were probable of occurring. INVEGA SUSTENNA ANDA Litigation In January 2018 and in August 2019, Janssen Pharmaceuticals NV and Janssen Pharmaceuticals, Inc. initiated patent infringement lawsuits in the U.S. District Court for the District of New Jersey against Teva entities (Teva Pharmaceuticals USA, Inc. (“Teva”) and Teva Pharmaceuticals Industries, Ltd. (“Teva PI”)) and Mylan entities (Mylan Laboratories Limited (“Mylan Labs”), Mylan Pharmaceuticals Inc. (“Mylan”), and Mylan Institutional LLC), respectively, following filings by each of Teva and Mylan Labs of an abbreviated new drug application (“ANDA”) seeking approval to market a generic version of INVEGA SUSTENNA before the expiration of U.S. Patent No. 9,439,906. Requested judicial remedies in each of the lawsuits included recovery of litigation costs and injunctive relief. The Company is not a party to either of these proceedings. RISPERDAL CONSTA European Opposition Proceedings In December 2016, Nanjing Luye Pharmaceutical Co., Ltd., Pharmathen SA, Teva PI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577 Patent in April 2019. The Company filed a notice of appeal of the decision to the EPO’s Technical Boards of Appeal in June 2019. Pharmathen SA submitted a reply on November 5, 2019 and Nanjing Luye Pharmaceutical Co Ltd. and Teva Pharmaceutical Industries Ltd. submitted replies on December 20, 2019. The Company will continue to vigorously defend the EP ’577 Patent. Government Matters The Company has received a subpoena and civil investigative demands from U.S. state and Federal governmental authorities for documents related to VIVITROL. The Company is cooperating with the investigations. Securities Litigation In December 2018 and January 2019, purported stockholders of the Company filed putative class actions against the Company and certain of its officers in the U.S. District Court for the Eastern District of New York (the “EDNY District Court”) captioned Karimian v. Alkermes plc, et al., No. 1:18-cv-07410 McDermott v. Alkermes plc, et al., No. 1:19-cv-00624 purchasers of Alkermes securities during the period of July 31, 2014 through November 1, 2018 and alleges violations of Sections 10(b) and 20(a) of the Exchange Act based on allegedly false or misleading statements and omissions regarding the Company’s clinical methodologies and regulatory submission for ALKS 5461 and the FDA’s review and consideration of that submission. The lawsuit seeks, among other things, unspecified money damages, prejudgment and postjudgment interest, reasonable attorneys’ fees, expert fees and other costs. In August 2019, the defendants filed a pre-motion letter (in respect of a requested motion to dismiss filing) with the EDNY District Court and plaintiff filed a response. On November 27, 2019, the defendants served the plaintiff with a motion to dismiss, and on December 27, 2019, the plaintiff served the defendants with its opposition to such motion. On January 17, 2020, the defendants filed the fully-briefed motion, including a reply to the plaintiff’s opposition, with the EDNY District Court. Product Liability Litigation The Company has been named in two product liability lawsuits incidental to its normal business activities involving allegations that the FDA-approved VIVITROL labelling was inadequate and caused the users of the product to suffer from an opioid overdose and death. The Company believes the approved labelling was appropriate and intends to vigorously defend the c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of the Company for the three and six months ended June 30, 2020 and 2019 are unaudited and have been prepared on a basis substantially consistent with the audited financial statements for the year ended December 31, 2019.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condensed consolidated financial statements include the accounts of Alkermes plc and its wholly-owned subsidiaries as disclosed in Note 2, Summary of Significant Accounting Policies,</t>
        </is>
      </c>
    </row>
    <row r="6">
      <c r="A6" s="4" t="inlineStr">
        <is>
          <t>Use of Estimates</t>
        </is>
      </c>
      <c r="B6" s="4" t="inlineStr">
        <is>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7">
      <c r="A7" s="4" t="inlineStr">
        <is>
          <t>Segment Information</t>
        </is>
      </c>
      <c r="B7" s="4" t="inlineStr">
        <is>
          <t>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t>
        </is>
      </c>
    </row>
    <row r="8">
      <c r="A8" s="4" t="inlineStr">
        <is>
          <t>Risks and Uncertainties</t>
        </is>
      </c>
      <c r="B8" s="4" t="inlineStr">
        <is>
          <t>Risks and Uncertainties In March 2020, COVID-19 was declared a global pandemic by the World Health Organization. To date, COVID-19 has surfaced in nearly all regions around the world and resulted in travel restrictions and business slowdowns or shutdowns in affected areas. Almost all U.S. states, many local jurisdictions and countries around the world have issued “shelter-in-place” orders, quarantines, executive orders and similar government orders, and recommendations for their residents to control the spread of COVID-19. Such orders, restrictions and recommendations, and the perception that additional orders, restrictions or recommendations could occur, have resulted in widespread closures of businesses, work stoppages, slowdowns and delays, work-from-home policies and travel restrictions, among other effects. Although some local, state and national governments have begun to relax “shelter-in-place” orders, social distancing requirements and other restrictive measures, and while the Company has begun to observe, and expects to continue to observe, a gradual normalization in patient and healthcare provider practices, the impacts and extent of the relaxing of such restrictions and the expected normalization of such practices are not yet known, and it remains difficult to predict the nature and extent of the future impacts that the pandemic will have on the Company’s business. The Company continues to closely monitor and rapidly respond to the ongoing impact of COVID-19 on its employees, communities and business operations. Due to numerous uncertainties surrounding the ongoing COVID-19 pandemic, the Company is unable to predict the extent of the impact that the COVID-19 pandemic may continue to have on the Company’s future financial condition and operating results. These uncertainties include, among other things, the ultimate severity and duration of the pandemic; governmental, business or other actions that have been, or will be, taken in response to the pandemic, including continued restrictions on travel and mobility, business closures and operating restrictions, and imposition of social distancing measures; impacts of the pandemic on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and schizophrenia;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U.S., Irish and global economies more broadly. The Company relies upon third parties for many aspects of its business, including the provision of goods and services related to the manufacture of its clinical products and its, and its partners’, marketed products, the conduct of its clinical trials, and the sale of marketed product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the implementation of “shelter-in-place” policies, social distancing requirements and other restrictive measures, commercial sales of these marketed products have been adversely impacted to varying degrees and the Company expects commercial sales of these marketed products to continue to be adversely impacted while the pandemic persists. As it relates to the Company’s proprietary marketed products, during the three months ended June 30, 2020, the Company saw the commercial impact of the COVID-19 pandemic, particularly with respect to VIVITROL units sold, which decreased 9% compared to the three months ended March 31, 2020. This decrease was primarily due to the impacts of COVID-19 on patient practices and COVID-19-related limitations on access to healthcare provider facilities where VIVITROL could be administered and related services could be provided. ARISTADA gross sales during the three months ended June 30, 2020 increased 11% compared to the three months ended March 31, 2020, despite COVID-19-related impacts on access to healthcare provider facilities and patient flow. During the three months ended June 30, 2020, the Company took actions to support uninterrupted access to its proprietary marketed products, including through expansion of its injection-site network, and in June, began to see some stabilization in VIVITROL units sold; however, the Company currently expects commercial sales of its marketed products, particularly VIVITROL, to continue to be impacted by the COVID-19 pandemic over the next few quarters, including, for VIVITROL, as a result of the impact that the decrease in patient volume during the three months ended June 30, 2020 is expected to have on overall unit demand in the second half of 2020. The Company continues to operate its manufacturing facilities and supply its medicines. While the Company continues to conduct R&amp;D activities, including its ongoing clinical trials, the COVID-19 pandemic has impacted, and may continue to impact, the timelines of certain of its early-stage discovery efforts and clinical trials. The Company is working with its internal teams, its clinical investigators, R&amp;D vendors and critical supply chain vendors to continually assess, and mitigate, any potential adverse impacts of COVID-19 on its manufacturing operations and R&amp;D activities. Despite disruptions to the Company’s business operations and the business operations of third parties on which it relies, the COVID-19 pandemic has not significantly impacted the Company’s operating results and financial condition to date, except with relation to net sales of VIVITROL, as noted above. These items are discussed in greater detail later in the “Results of Operations” section in “Part I, Item 2—Management’s Discussion and Analysis of Financial Condition and Results of Operations” in this Form 10-Q.</t>
        </is>
      </c>
    </row>
    <row r="9">
      <c r="A9" s="4" t="inlineStr">
        <is>
          <t>New Accounting Pronouncements</t>
        </is>
      </c>
      <c r="B9" s="4" t="inlineStr">
        <is>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Measurement of Credit Losses on Financial Instruments In August 2018, the FASB issued ASU 2018-13, Disclosure Framework – Changes to the Disclosure Requirements for Fair Value Measurement Conceptual Framework for Financial Reporting - Chapter 8: Notes to Financial Statements including the consideration of costs and benefits. The Company adopted this standard on January 1, 2020 and the adoption of this standard had no impact on the Company’s financial statement disclosures. In August 2018, the FASB issued ASU 2018-15, Customer’s Accounting for Implementation Costs Incurred in a Cloud Computing Arrangement That Is a Service Contract In December 2019, the FASB issued ASU 2019-12, Simplifying the Accounting for Income Taxes Income Taxes In March 2020, the FASB issued ASU 2020-04, Reference Rate Re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0</t>
        </is>
      </c>
    </row>
    <row r="3">
      <c r="A3" s="4" t="inlineStr">
        <is>
          <t>Schedule of Contract Assets and Contract Liabilities</t>
        </is>
      </c>
      <c r="B3" s="4" t="inlineStr">
        <is>
          <t>Total contract assets at June 30, 2020 were as follows:
(In thousands)
Contract Assets
Contract assets at December 31, 2019
$
13,386
Additions
22,199
Transferred to receivables, net
(21,345
)
Contract assets at June 30, 2020
$
14,240
Total contract liabilities at June 30, 2020
(In thousands)
Contract Liabilities
Contract liabilities at December 31, 2019
$
28,834
Additions
—
Amounts recognized into revenue
(2,364
)
Contract liabilities at June 30, 2020
$
26,470</t>
        </is>
      </c>
    </row>
    <row r="4">
      <c r="A4" s="4" t="inlineStr">
        <is>
          <t>Product sales, net</t>
        </is>
      </c>
    </row>
    <row r="5">
      <c r="A5" s="4" t="inlineStr">
        <is>
          <t>Schedule of Disaggregation of Revenues</t>
        </is>
      </c>
      <c r="B5" s="4" t="inlineStr">
        <is>
          <t>During the three and six months ended June 30, 2020 and 2019, the Company recorded product sales, net, as follows:
Three Months Ended June 30,
Six Months Ended June 30,
(In thousands)
2020
2019
2020
2019
VIVITROL
$
71,646
$
88,199
$
150,415
$
157,382
ARISTADA/ARISTADA INITIO
58,769
48,436
109,726
78,734
Total product sales, net
$
130,415
$
136,635
$
260,141
$
236,116</t>
        </is>
      </c>
    </row>
    <row r="6">
      <c r="A6" s="4" t="inlineStr">
        <is>
          <t>Manufacturing and royalty revenues</t>
        </is>
      </c>
    </row>
    <row r="7">
      <c r="A7" s="4" t="inlineStr">
        <is>
          <t>Schedule of Disaggregation of Revenues</t>
        </is>
      </c>
      <c r="B7" s="4" t="inlineStr">
        <is>
          <t>During the three and six months ended June 30, 2020 and 2019, the Company recorded manufacturing and royalty revenues as follows:
Three Months Ended June 30, 2020
Six Months Ended June 30, 2020
(In thousands)
Manufacturing Revenue
Royalty Revenue
Total
Manufacturing Revenue
Royalty Revenue
Total
INVEGA SUSTENNA/XEPLION &amp; INVEGA TRINZA/TREVICTA
$
—
$
69,385
$
69,385
$
—
$
124,312
$
124,312
RISPERDAL CONSTA
10,193
3,536
13,729
33,776
7,269
41,045
Other
15,148
18,243
33,391
31,776
35,623
67,399
$
25,341
$
91,164
$
116,505
$
65,552
$
167,204
$
232,756
Three Months Ended June 30, 2019
Six Months Ended June 30, 2019
(In thousands)
Manufacturing Revenue
Royalty Revenue
Total
Manufacturing Revenue
Royalty Revenue
Total
INVEGA SUSTENNA/XEPLION &amp; INVEGA TRINZA/TREVICTA
$
—
$
67,289
$
67,289
$
—
$
120,586
$
120,586
RISPERDAL CONSTA
20,506
4,068
24,574
38,428
8,453
46,881
Other
17,873
18,161
36,034
30,898
38,447
69,345
$
38,379
$
89,518
$
127,897
$
69,326
$
167,486
$
236,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Investments</t>
        </is>
      </c>
      <c r="B4" s="4" t="inlineStr">
        <is>
          <t>Investments consisted of the following (in thousands):
Gross Unrealized
Losses
Amortized
Less than
Greater than
Estimated
June 30, 2020
Cost
Gains
One Year
One Year
Fair Value
Short-term investments:
Available-for-sale securities:
Corporate debt securities
$
163,761
$
1,774
$
(13
)
$
(3
)
$
165,519
U.S. government and agency debt securities
98,689
827
(2
)
—
99,514
International government agency debt securities
77,624
919
(15
)
—
78,528
Total short-term investments
340,074
3,520
(30
)
(3
)
343,561
Long-term investments:
Available-for-sale securities:
Corporate debt securities
3,452
—
(3
)
—
3,449
3,452
—
(3
)
—
3,449
Held-to-maturity securities:
Certificates of deposit
1,820
—
—
—
1,820
Fixed term deposit account
1,668
96
—
—
1,764
3,488
96
—
—
3,584
Total long-term investments
6,940
96
(3
)
—
7,033
Total investments
$
347,014
$
3,616
$
(33
)
$
(3
)
$
350,594
December 31, 2019
Short-term investments:
Available-for-sale securities:
Corporate debt securities
$
144,161
$
676
$
—
$
—
$
144,837
U.S. government and agency debt securities
112,948
434
(1
)
(1
)
113,380
International government agency debt securities
72,753
248
(10
)
—
72,991
Total short-term investments
329,862
1,358
(11
)
(1
)
331,208
Long-term investments:
Available-for-sale securities:
Corporate debt securities
51,070
—
(45
)
(7
)
51,018
International government agency debt securities
20,806
—
(18
)
—
20,788
U.S. government and agency debt securities
4,000
—
(4
)
—
3,996
75,876
—
(67
)
(7
)
75,802
Held-to-maturity securities:
Certificates of deposit
1,820
—
—
—
1,820
Fixed term deposit account
1,667
102
—
—
1,769
3,487
102
—
—
3,589
Total long-term investments
79,363
102
(67
)
(7
)
79,391
Total investments
$
409,225
$
1,460
$
(78
)
$
(8
)
$
410,599</t>
        </is>
      </c>
    </row>
    <row r="5">
      <c r="A5" s="4" t="inlineStr">
        <is>
          <t>Schedule of Proceeds from Sales and Maturities of Marketable Securities Plus Resulting Realized Gains and Losses</t>
        </is>
      </c>
      <c r="B5" s="4" t="inlineStr">
        <is>
          <t>The proceeds from the sales and maturities of marketable securities, which were identified using the specific identification method and were primarily reinvested, were as follows:
Six Months Ended June 30,
(In thousands)
2020
2019
Proceeds from the sales and maturities of marketable securities
$
147,859
$
79,104
Realized gains
$
51
$
—
Realized losses
$
—
$
5</t>
        </is>
      </c>
    </row>
    <row r="6">
      <c r="A6" s="4" t="inlineStr">
        <is>
          <t>Schedule of Contractual Maturities of Available-for-Sale and Held-to-Maturity Securities</t>
        </is>
      </c>
      <c r="B6" s="4" t="inlineStr">
        <is>
          <t>The Company’s available-for-sale and held-to-maturity securities at June 30, 2020 had contractual maturities in the following periods:
Available-for-sale
Held-to-maturity
Amortized
Estimated
Amortized
Estimated
(In thousands)
Cost
Fair Value
Cost
Fair Value
Within 1 year
$
239,195
$
240,864
$
1,820
$
1,820
After 1 year through 5 years
104,331
106,146
1,668
1,764
Total
$
343,526
$
347,010
$
3,488
$
3,5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ummary of the Company's Assets and Liabilities Measured at Fair Value on a Recurring Basis</t>
        </is>
      </c>
      <c r="B4" s="4" t="inlineStr">
        <is>
          <t>The following table presents information about the Company’s assets and liabilities at June 30, 2020 and December 31, 2019 that are measured at fair value on a recurring basis and indicates the fair value hierarchy of the valuation techniques the Company utilized to determine such fair value:
June 30,
(In thousands)
2020
Level 1
Level 2
Level 3
Assets:
Cash equivalents
$
1,764
$
1,764
$
—
$
—
U.S. government and agency debt securities
99,514
63,669
35,845
—
Corporate debt securities
168,968
—
167,015
1,953
International government agency debt securities
78,528
—
78,528
—
Contingent consideration
45,063
—
—
45,063
Total
$
393,837
$
65,433
$
281,388
$
47,016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t>
        </is>
      </c>
    </row>
    <row r="5">
      <c r="A5" s="4" t="inlineStr">
        <is>
          <t>Rollforward of the Fair Value of the Assets Determined using Level 3 Inputs</t>
        </is>
      </c>
      <c r="B5" s="4" t="inlineStr">
        <is>
          <t>The following table is a rollforward of the fair value of the Company’s assets whose fair values were determined using Level 3 inputs at June 30, 2020:
(In thousands)
Fair Value
Balance, January 1, 2020
$
34,353
Change in the fair value of contingent consideration
12,700
Payments due to the Company related to contingent consideration
(37
)
Balance, June 30, 2020
$
47,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y is stated at the lower of cost and net realizable value. Cost is determined using the first-in, first-out method. Inventory consisted of the following:
June 30,
December 31,
(In thousands)
2020
2019
Raw materials
$
42,978
$
34,577
Work in process
43,010
54,061
Finished goods (1)
30,470
13,165
Total inventory
$
116,458
$
101,803
(1)
At June 30, 2020 and December 31, 2019, the Company had $28.6 million and $7.6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Property, plant and equipment consisted of the following:
June 30,
December 31,
(In thousands)
2020
2019
Land
$
6,560
$
6,560
Building and improvements
178,193
177,087
Furniture, fixtures and equipment
348,798
340,146
Leasehold improvements
52,327
20,737
Construction in progress
114,218
134,683
Subtotal
700,096
679,213
Less: accumulated depreciation
(338,289
)
(317,045
)
Total property, plant and equipment, net
$
361,807
$
362,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62119961</v>
      </c>
      <c r="C9" s="5" t="n">
        <v>160489888</v>
      </c>
    </row>
    <row r="10">
      <c r="A10" s="4" t="inlineStr">
        <is>
          <t>Ordinary shares, shares outstanding</t>
        </is>
      </c>
      <c r="B10" s="5" t="n">
        <v>159028355</v>
      </c>
      <c r="C10" s="5" t="n">
        <v>157779002</v>
      </c>
    </row>
    <row r="11">
      <c r="A11" s="4" t="inlineStr">
        <is>
          <t>Treasury shares</t>
        </is>
      </c>
      <c r="B11" s="5" t="n">
        <v>3091606</v>
      </c>
      <c r="C11" s="5" t="n">
        <v>2710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Goodwill and intangible assets consisted of the following:
June 30, 2020
(In thousands)
Weighted Amortizable Life (Years)
Gross Carrying Amount
Accumulated Amortization
Net Carrying Amount
Goodwill
$
92,873
$
—
$
92,873
Finite-lived intangible assets:
Collaboration agreements
12
$
465,590
$
(363,081
)
$
102,509
NanoCrystal technology
13
74,600
(50,561
)
24,039
OCR (1)
12
42,560
(38,083
)
4,477
Total
$
582,750
$
(451,725
)
$
131,025
(1)
OCR refers to the Company’s oral controlled release technolog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Future Lease Payments Under Non-Cancelable Leases</t>
        </is>
      </c>
      <c r="B4" s="4" t="inlineStr">
        <is>
          <t>Future lease payments under non-cancelable leases as of June 30, 2020 and December 31, 2019 consisted of the following:
June 30,
December 31,
(In thousands)
2020
2019 (1)
2020
$
9,282
$
9,053
2021
12,906
2,727
2022
10,788
500
2023
10,913
509
2024
11,040
520
Thereafter
117,988
2,579
Total lease payments
172,917
15,888
Less: imputed interest
(58,185
)
(2,080
)
Total operating lease liabilities
$
114,732
$
13,808
(1)
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payments as of December 31, 2019 under ASU 2016-02,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consisted of the following:
June 30,
December 31,
(In thousands)
2020
2019
Accounts payable
$
50,944
$
54,261
Accrued compensation
56,197
72,072
Accrued sales discounts, allowances and reserves
122,777
153,902
Accrued other
65,770
92,802
Total accounts payable and accrued expenses
$
295,688
$
373,0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June 30,
December 31,
(In thousands)
2020
2019
2023 Term Loans, due March 26, 2023
$
276,050
$
277,138
Less: current portion
(2,843
)
(2,843
)
Long-term debt
$
273,207
$
274,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hare-based Compensation Expense</t>
        </is>
      </c>
      <c r="B4" s="4" t="inlineStr">
        <is>
          <t>The following table presents share-based compensation expense included in the Company’s condensed consolidated statements of operations and comprehensive loss:
Three Months Ended
Six Months Ended
June 30,
June 30,
(In thousands)
2020
2019
2020
2019
Cost of goods manufactured and sold
$
2,015
$
2,505
$
3,980
$
4,483
Research and development
6,478
8,135
12,638
15,881
Selling, general and administrative
14,353
17,605
26,041
32,497
Total share-based compensation expense
$
22,846
$
28,245
$
42,659
$
52,8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Anti-Dilutive Potential Common Share Equivalent Excluded from Calculation of Net (Loss) Income Per Share</t>
        </is>
      </c>
      <c r="B4" s="4" t="inlineStr">
        <is>
          <t>The following potential ordinary share equivalents were not included in the net loss per ordinary share calculation because the effect would have been anti-dilutive:
Three Months Ended
Six Months Ended
June 30,
June 30,
(In thousands)
2020
2019
2020
2019
Stock options
16,882
14,548
15,375
14,217
Restricted stock units
4,683
3,254
4,226
2,609
Total
21,565
17,802
19,601
16,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Activity</t>
        </is>
      </c>
      <c r="B4" s="4" t="inlineStr">
        <is>
          <t>Restructuring activity during the six months ended June 30, 2020 was as follows:
(In thousands)
Balance, December 31, 2019
$
9,201
Amounts paid during the period:
Severance
(5,804
)
Outplacement services
(72
)
Benefits
(1,092
)
Balance, June 30, 2020
$
2,2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segment</t>
        </is>
      </c>
      <c r="B1" s="2" t="inlineStr">
        <is>
          <t>3 Months Ended</t>
        </is>
      </c>
      <c r="C1" s="2" t="inlineStr">
        <is>
          <t>6 Months Ended</t>
        </is>
      </c>
    </row>
    <row r="2">
      <c r="B2" s="2" t="inlineStr">
        <is>
          <t>Jun. 30, 2020</t>
        </is>
      </c>
      <c r="C2" s="2" t="inlineStr">
        <is>
          <t>Jun. 30, 2020</t>
        </is>
      </c>
    </row>
    <row r="3">
      <c r="A3" s="3" t="inlineStr">
        <is>
          <t>Summary Of Significant Accounting Policies [Line Items]</t>
        </is>
      </c>
    </row>
    <row r="4">
      <c r="A4" s="4" t="inlineStr">
        <is>
          <t>Number of business segments</t>
        </is>
      </c>
      <c r="C4" s="5" t="n">
        <v>1</v>
      </c>
    </row>
    <row r="5">
      <c r="A5" s="4" t="inlineStr">
        <is>
          <t>VIVITROL</t>
        </is>
      </c>
    </row>
    <row r="6">
      <c r="A6" s="3" t="inlineStr">
        <is>
          <t>Summary Of Significant Accounting Policies [Line Items]</t>
        </is>
      </c>
    </row>
    <row r="7">
      <c r="A7" s="4" t="inlineStr">
        <is>
          <t>Increase (decrease) in units sold due to COVID19 pandemic, percentage</t>
        </is>
      </c>
      <c r="B7" s="4" t="inlineStr">
        <is>
          <t>(9.00%)</t>
        </is>
      </c>
    </row>
    <row r="8">
      <c r="A8" s="4" t="inlineStr">
        <is>
          <t>ARISTADA</t>
        </is>
      </c>
    </row>
    <row r="9">
      <c r="A9" s="3" t="inlineStr">
        <is>
          <t>Summary Of Significant Accounting Policies [Line Items]</t>
        </is>
      </c>
    </row>
    <row r="10">
      <c r="A10" s="4" t="inlineStr">
        <is>
          <t>Increase (decrease) in units sold due to COVID19 pandemic, percentage</t>
        </is>
      </c>
      <c r="B10" s="4" t="inlineStr">
        <is>
          <t>1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247529</v>
      </c>
      <c r="C4" s="6" t="n">
        <v>279872</v>
      </c>
      <c r="D4" s="6" t="n">
        <v>493749</v>
      </c>
      <c r="E4" s="6" t="n">
        <v>502974</v>
      </c>
    </row>
    <row r="5">
      <c r="A5" s="4" t="inlineStr">
        <is>
          <t>VIVITROL</t>
        </is>
      </c>
    </row>
    <row r="6">
      <c r="A6" s="3" t="inlineStr">
        <is>
          <t>Disaggregation Of Revenue [Line Items]</t>
        </is>
      </c>
    </row>
    <row r="7">
      <c r="A7" s="4" t="inlineStr">
        <is>
          <t>Total revenues</t>
        </is>
      </c>
      <c r="B7" s="5" t="n">
        <v>71646</v>
      </c>
      <c r="C7" s="5" t="n">
        <v>88199</v>
      </c>
      <c r="D7" s="5" t="n">
        <v>150415</v>
      </c>
      <c r="E7" s="5" t="n">
        <v>157382</v>
      </c>
    </row>
    <row r="8">
      <c r="A8" s="4" t="inlineStr">
        <is>
          <t>ARISTADA/ARISTADA INITIO</t>
        </is>
      </c>
    </row>
    <row r="9">
      <c r="A9" s="3" t="inlineStr">
        <is>
          <t>Disaggregation Of Revenue [Line Items]</t>
        </is>
      </c>
    </row>
    <row r="10">
      <c r="A10" s="4" t="inlineStr">
        <is>
          <t>Total revenues</t>
        </is>
      </c>
      <c r="B10" s="5" t="n">
        <v>58769</v>
      </c>
      <c r="C10" s="5" t="n">
        <v>48436</v>
      </c>
      <c r="D10" s="5" t="n">
        <v>109726</v>
      </c>
      <c r="E10" s="5" t="n">
        <v>78734</v>
      </c>
    </row>
    <row r="11">
      <c r="A11" s="4" t="inlineStr">
        <is>
          <t>Product sales, net</t>
        </is>
      </c>
    </row>
    <row r="12">
      <c r="A12" s="3" t="inlineStr">
        <is>
          <t>Disaggregation Of Revenue [Line Items]</t>
        </is>
      </c>
    </row>
    <row r="13">
      <c r="A13" s="4" t="inlineStr">
        <is>
          <t>Total revenues</t>
        </is>
      </c>
      <c r="B13" s="6" t="n">
        <v>130415</v>
      </c>
      <c r="C13" s="6" t="n">
        <v>136635</v>
      </c>
      <c r="D13" s="6" t="n">
        <v>260141</v>
      </c>
      <c r="E13" s="6" t="n">
        <v>2361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Manufacturing and Royalty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247529</v>
      </c>
      <c r="C4" s="6" t="n">
        <v>279872</v>
      </c>
      <c r="D4" s="6" t="n">
        <v>493749</v>
      </c>
      <c r="E4" s="6" t="n">
        <v>502974</v>
      </c>
    </row>
    <row r="5">
      <c r="A5" s="4" t="inlineStr">
        <is>
          <t>Manufacturing Revenue</t>
        </is>
      </c>
    </row>
    <row r="6">
      <c r="A6" s="3" t="inlineStr">
        <is>
          <t>Disaggregation Of Revenue [Line Items]</t>
        </is>
      </c>
    </row>
    <row r="7">
      <c r="A7" s="4" t="inlineStr">
        <is>
          <t>Total revenues</t>
        </is>
      </c>
      <c r="B7" s="5" t="n">
        <v>25341</v>
      </c>
      <c r="C7" s="5" t="n">
        <v>38379</v>
      </c>
      <c r="D7" s="5" t="n">
        <v>65552</v>
      </c>
      <c r="E7" s="5" t="n">
        <v>69326</v>
      </c>
    </row>
    <row r="8">
      <c r="A8" s="4" t="inlineStr">
        <is>
          <t>Royalty</t>
        </is>
      </c>
    </row>
    <row r="9">
      <c r="A9" s="3" t="inlineStr">
        <is>
          <t>Disaggregation Of Revenue [Line Items]</t>
        </is>
      </c>
    </row>
    <row r="10">
      <c r="A10" s="4" t="inlineStr">
        <is>
          <t>Total revenues</t>
        </is>
      </c>
      <c r="B10" s="5" t="n">
        <v>91164</v>
      </c>
      <c r="C10" s="5" t="n">
        <v>89518</v>
      </c>
      <c r="D10" s="5" t="n">
        <v>167204</v>
      </c>
      <c r="E10" s="5" t="n">
        <v>167486</v>
      </c>
    </row>
    <row r="11">
      <c r="A11" s="4" t="inlineStr">
        <is>
          <t>Manufacturing and royalty revenues</t>
        </is>
      </c>
    </row>
    <row r="12">
      <c r="A12" s="3" t="inlineStr">
        <is>
          <t>Disaggregation Of Revenue [Line Items]</t>
        </is>
      </c>
    </row>
    <row r="13">
      <c r="A13" s="4" t="inlineStr">
        <is>
          <t>Total revenues</t>
        </is>
      </c>
      <c r="B13" s="5" t="n">
        <v>116505</v>
      </c>
      <c r="C13" s="5" t="n">
        <v>127897</v>
      </c>
      <c r="D13" s="5" t="n">
        <v>232756</v>
      </c>
      <c r="E13" s="5" t="n">
        <v>236812</v>
      </c>
    </row>
    <row r="14">
      <c r="A14" s="4" t="inlineStr">
        <is>
          <t>INVEGA SUSTENNA/XEPLION &amp; INVEGA TRINZA/TREVICTA | Royalty</t>
        </is>
      </c>
    </row>
    <row r="15">
      <c r="A15" s="3" t="inlineStr">
        <is>
          <t>Disaggregation Of Revenue [Line Items]</t>
        </is>
      </c>
    </row>
    <row r="16">
      <c r="A16" s="4" t="inlineStr">
        <is>
          <t>Total revenues</t>
        </is>
      </c>
      <c r="B16" s="5" t="n">
        <v>69385</v>
      </c>
      <c r="C16" s="5" t="n">
        <v>67289</v>
      </c>
      <c r="D16" s="5" t="n">
        <v>124312</v>
      </c>
      <c r="E16" s="5" t="n">
        <v>120586</v>
      </c>
    </row>
    <row r="17">
      <c r="A17" s="4" t="inlineStr">
        <is>
          <t>INVEGA SUSTENNA/XEPLION &amp; INVEGA TRINZA/TREVICTA | Manufacturing and royalty revenues</t>
        </is>
      </c>
    </row>
    <row r="18">
      <c r="A18" s="3" t="inlineStr">
        <is>
          <t>Disaggregation Of Revenue [Line Items]</t>
        </is>
      </c>
    </row>
    <row r="19">
      <c r="A19" s="4" t="inlineStr">
        <is>
          <t>Total revenues</t>
        </is>
      </c>
      <c r="B19" s="5" t="n">
        <v>69385</v>
      </c>
      <c r="C19" s="5" t="n">
        <v>67289</v>
      </c>
      <c r="D19" s="5" t="n">
        <v>124312</v>
      </c>
      <c r="E19" s="5" t="n">
        <v>120586</v>
      </c>
    </row>
    <row r="20">
      <c r="A20" s="4" t="inlineStr">
        <is>
          <t>RISPERDAL CONSTA | Manufacturing Revenue</t>
        </is>
      </c>
    </row>
    <row r="21">
      <c r="A21" s="3" t="inlineStr">
        <is>
          <t>Disaggregation Of Revenue [Line Items]</t>
        </is>
      </c>
    </row>
    <row r="22">
      <c r="A22" s="4" t="inlineStr">
        <is>
          <t>Total revenues</t>
        </is>
      </c>
      <c r="B22" s="5" t="n">
        <v>10193</v>
      </c>
      <c r="C22" s="5" t="n">
        <v>20506</v>
      </c>
      <c r="D22" s="5" t="n">
        <v>33776</v>
      </c>
      <c r="E22" s="5" t="n">
        <v>38428</v>
      </c>
    </row>
    <row r="23">
      <c r="A23" s="4" t="inlineStr">
        <is>
          <t>RISPERDAL CONSTA | Royalty</t>
        </is>
      </c>
    </row>
    <row r="24">
      <c r="A24" s="3" t="inlineStr">
        <is>
          <t>Disaggregation Of Revenue [Line Items]</t>
        </is>
      </c>
    </row>
    <row r="25">
      <c r="A25" s="4" t="inlineStr">
        <is>
          <t>Total revenues</t>
        </is>
      </c>
      <c r="B25" s="5" t="n">
        <v>3536</v>
      </c>
      <c r="C25" s="5" t="n">
        <v>4068</v>
      </c>
      <c r="D25" s="5" t="n">
        <v>7269</v>
      </c>
      <c r="E25" s="5" t="n">
        <v>8453</v>
      </c>
    </row>
    <row r="26">
      <c r="A26" s="4" t="inlineStr">
        <is>
          <t>RISPERDAL CONSTA | Manufacturing and royalty revenues</t>
        </is>
      </c>
    </row>
    <row r="27">
      <c r="A27" s="3" t="inlineStr">
        <is>
          <t>Disaggregation Of Revenue [Line Items]</t>
        </is>
      </c>
    </row>
    <row r="28">
      <c r="A28" s="4" t="inlineStr">
        <is>
          <t>Total revenues</t>
        </is>
      </c>
      <c r="B28" s="5" t="n">
        <v>13729</v>
      </c>
      <c r="C28" s="5" t="n">
        <v>24574</v>
      </c>
      <c r="D28" s="5" t="n">
        <v>41045</v>
      </c>
      <c r="E28" s="5" t="n">
        <v>46881</v>
      </c>
    </row>
    <row r="29">
      <c r="A29" s="4" t="inlineStr">
        <is>
          <t>Other | Manufacturing Revenue</t>
        </is>
      </c>
    </row>
    <row r="30">
      <c r="A30" s="3" t="inlineStr">
        <is>
          <t>Disaggregation Of Revenue [Line Items]</t>
        </is>
      </c>
    </row>
    <row r="31">
      <c r="A31" s="4" t="inlineStr">
        <is>
          <t>Total revenues</t>
        </is>
      </c>
      <c r="B31" s="5" t="n">
        <v>15148</v>
      </c>
      <c r="C31" s="5" t="n">
        <v>17873</v>
      </c>
      <c r="D31" s="5" t="n">
        <v>31776</v>
      </c>
      <c r="E31" s="5" t="n">
        <v>30898</v>
      </c>
    </row>
    <row r="32">
      <c r="A32" s="4" t="inlineStr">
        <is>
          <t>Other | Royalty</t>
        </is>
      </c>
    </row>
    <row r="33">
      <c r="A33" s="3" t="inlineStr">
        <is>
          <t>Disaggregation Of Revenue [Line Items]</t>
        </is>
      </c>
    </row>
    <row r="34">
      <c r="A34" s="4" t="inlineStr">
        <is>
          <t>Total revenues</t>
        </is>
      </c>
      <c r="B34" s="5" t="n">
        <v>18243</v>
      </c>
      <c r="C34" s="5" t="n">
        <v>18161</v>
      </c>
      <c r="D34" s="5" t="n">
        <v>35623</v>
      </c>
      <c r="E34" s="5" t="n">
        <v>38447</v>
      </c>
    </row>
    <row r="35">
      <c r="A35" s="4" t="inlineStr">
        <is>
          <t>Other | Manufacturing and royalty revenues</t>
        </is>
      </c>
    </row>
    <row r="36">
      <c r="A36" s="3" t="inlineStr">
        <is>
          <t>Disaggregation Of Revenue [Line Items]</t>
        </is>
      </c>
    </row>
    <row r="37">
      <c r="A37" s="4" t="inlineStr">
        <is>
          <t>Total revenues</t>
        </is>
      </c>
      <c r="B37" s="6" t="n">
        <v>33391</v>
      </c>
      <c r="C37" s="6" t="n">
        <v>36034</v>
      </c>
      <c r="D37" s="6" t="n">
        <v>67399</v>
      </c>
      <c r="E37" s="6" t="n">
        <v>693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47529</v>
      </c>
      <c r="C4" s="6" t="n">
        <v>279872</v>
      </c>
      <c r="D4" s="6" t="n">
        <v>493749</v>
      </c>
      <c r="E4" s="6" t="n">
        <v>502974</v>
      </c>
    </row>
    <row r="5">
      <c r="A5" s="3" t="inlineStr">
        <is>
          <t>EXPENSES:</t>
        </is>
      </c>
    </row>
    <row r="6">
      <c r="A6" s="4" t="inlineStr">
        <is>
          <t>Cost of goods manufactured and sold (exclusive of amortization of acquired intangible assets shown below)</t>
        </is>
      </c>
      <c r="B6" s="5" t="n">
        <v>45053</v>
      </c>
      <c r="C6" s="5" t="n">
        <v>46223</v>
      </c>
      <c r="D6" s="5" t="n">
        <v>92264</v>
      </c>
      <c r="E6" s="5" t="n">
        <v>91584</v>
      </c>
    </row>
    <row r="7">
      <c r="A7" s="4" t="inlineStr">
        <is>
          <t>Research and development</t>
        </is>
      </c>
      <c r="B7" s="5" t="n">
        <v>94222</v>
      </c>
      <c r="C7" s="5" t="n">
        <v>104435</v>
      </c>
      <c r="D7" s="5" t="n">
        <v>187501</v>
      </c>
      <c r="E7" s="5" t="n">
        <v>207005</v>
      </c>
    </row>
    <row r="8">
      <c r="A8" s="4" t="inlineStr">
        <is>
          <t>Selling, general and administrative</t>
        </is>
      </c>
      <c r="B8" s="5" t="n">
        <v>132025</v>
      </c>
      <c r="C8" s="5" t="n">
        <v>155075</v>
      </c>
      <c r="D8" s="5" t="n">
        <v>265397</v>
      </c>
      <c r="E8" s="5" t="n">
        <v>296295</v>
      </c>
    </row>
    <row r="9">
      <c r="A9" s="4" t="inlineStr">
        <is>
          <t>Amortization of acquired intangible assets</t>
        </is>
      </c>
      <c r="B9" s="5" t="n">
        <v>9890</v>
      </c>
      <c r="C9" s="5" t="n">
        <v>10062</v>
      </c>
      <c r="D9" s="5" t="n">
        <v>19618</v>
      </c>
      <c r="E9" s="5" t="n">
        <v>20014</v>
      </c>
    </row>
    <row r="10">
      <c r="A10" s="4" t="inlineStr">
        <is>
          <t>Total expenses</t>
        </is>
      </c>
      <c r="B10" s="5" t="n">
        <v>281190</v>
      </c>
      <c r="C10" s="5" t="n">
        <v>315795</v>
      </c>
      <c r="D10" s="5" t="n">
        <v>564780</v>
      </c>
      <c r="E10" s="5" t="n">
        <v>614898</v>
      </c>
    </row>
    <row r="11">
      <c r="A11" s="4" t="inlineStr">
        <is>
          <t>OPERATING LOSS</t>
        </is>
      </c>
      <c r="B11" s="5" t="n">
        <v>-33661</v>
      </c>
      <c r="C11" s="5" t="n">
        <v>-35923</v>
      </c>
      <c r="D11" s="5" t="n">
        <v>-71031</v>
      </c>
      <c r="E11" s="5" t="n">
        <v>-111924</v>
      </c>
    </row>
    <row r="12">
      <c r="A12" s="3" t="inlineStr">
        <is>
          <t>OTHER INCOME (EXPENSE), NET:</t>
        </is>
      </c>
    </row>
    <row r="13">
      <c r="A13" s="4" t="inlineStr">
        <is>
          <t>Interest income</t>
        </is>
      </c>
      <c r="B13" s="5" t="n">
        <v>1788</v>
      </c>
      <c r="C13" s="5" t="n">
        <v>3706</v>
      </c>
      <c r="D13" s="5" t="n">
        <v>4548</v>
      </c>
      <c r="E13" s="5" t="n">
        <v>7276</v>
      </c>
    </row>
    <row r="14">
      <c r="A14" s="4" t="inlineStr">
        <is>
          <t>Interest expense</t>
        </is>
      </c>
      <c r="B14" s="5" t="n">
        <v>-2122</v>
      </c>
      <c r="C14" s="5" t="n">
        <v>-3520</v>
      </c>
      <c r="D14" s="5" t="n">
        <v>-4979</v>
      </c>
      <c r="E14" s="5" t="n">
        <v>-7020</v>
      </c>
    </row>
    <row r="15">
      <c r="A15" s="4" t="inlineStr">
        <is>
          <t>Change in the fair value of contingent consideration</t>
        </is>
      </c>
      <c r="B15" s="5" t="n">
        <v>5900</v>
      </c>
      <c r="C15" s="5" t="n">
        <v>-6500</v>
      </c>
      <c r="D15" s="5" t="n">
        <v>12700</v>
      </c>
      <c r="E15" s="5" t="n">
        <v>-29100</v>
      </c>
    </row>
    <row r="16">
      <c r="A16" s="4" t="inlineStr">
        <is>
          <t>Other income, net</t>
        </is>
      </c>
      <c r="B16" s="5" t="n">
        <v>2337</v>
      </c>
      <c r="C16" s="5" t="n">
        <v>1851</v>
      </c>
      <c r="D16" s="5" t="n">
        <v>1679</v>
      </c>
      <c r="E16" s="5" t="n">
        <v>130</v>
      </c>
    </row>
    <row r="17">
      <c r="A17" s="4" t="inlineStr">
        <is>
          <t>Total other income (expense), net</t>
        </is>
      </c>
      <c r="B17" s="5" t="n">
        <v>7903</v>
      </c>
      <c r="C17" s="5" t="n">
        <v>-4463</v>
      </c>
      <c r="D17" s="5" t="n">
        <v>13948</v>
      </c>
      <c r="E17" s="5" t="n">
        <v>-28714</v>
      </c>
    </row>
    <row r="18">
      <c r="A18" s="4" t="inlineStr">
        <is>
          <t>LOSS BEFORE INCOME TAXES</t>
        </is>
      </c>
      <c r="B18" s="5" t="n">
        <v>-25758</v>
      </c>
      <c r="C18" s="5" t="n">
        <v>-40386</v>
      </c>
      <c r="D18" s="5" t="n">
        <v>-57083</v>
      </c>
      <c r="E18" s="5" t="n">
        <v>-140638</v>
      </c>
    </row>
    <row r="19">
      <c r="A19" s="4" t="inlineStr">
        <is>
          <t>INCOME TAX PROVISION (BENEFIT)</t>
        </is>
      </c>
      <c r="B19" s="5" t="n">
        <v>3673</v>
      </c>
      <c r="C19" s="5" t="n">
        <v>1604</v>
      </c>
      <c r="D19" s="5" t="n">
        <v>11002</v>
      </c>
      <c r="E19" s="5" t="n">
        <v>-2250</v>
      </c>
    </row>
    <row r="20">
      <c r="A20" s="4" t="inlineStr">
        <is>
          <t>NET LOSS</t>
        </is>
      </c>
      <c r="B20" s="6" t="n">
        <v>-29431</v>
      </c>
      <c r="C20" s="6" t="n">
        <v>-41990</v>
      </c>
      <c r="D20" s="6" t="n">
        <v>-68085</v>
      </c>
      <c r="E20" s="6" t="n">
        <v>-138388</v>
      </c>
    </row>
    <row r="21">
      <c r="A21" s="3" t="inlineStr">
        <is>
          <t>LOSS PER ORDINARY SHARE:</t>
        </is>
      </c>
    </row>
    <row r="22">
      <c r="A22" s="4" t="inlineStr">
        <is>
          <t>Basic and diluted (in dollars loss per ordinary share)</t>
        </is>
      </c>
      <c r="B22" s="7" t="n">
        <v>-0.19</v>
      </c>
      <c r="C22" s="7" t="n">
        <v>-0.27</v>
      </c>
      <c r="D22" s="7" t="n">
        <v>-0.43</v>
      </c>
      <c r="E22" s="7" t="n">
        <v>-0.88</v>
      </c>
    </row>
    <row r="23">
      <c r="A23" s="3" t="inlineStr">
        <is>
          <t>WEIGHTED AVERAGE NUMBER OF ORDINARY SHARES OUTSTANDING:</t>
        </is>
      </c>
    </row>
    <row r="24">
      <c r="A24" s="4" t="inlineStr">
        <is>
          <t>Basic and diluted (in shares)</t>
        </is>
      </c>
      <c r="B24" s="5" t="n">
        <v>158895</v>
      </c>
      <c r="C24" s="5" t="n">
        <v>156991</v>
      </c>
      <c r="D24" s="5" t="n">
        <v>158495</v>
      </c>
      <c r="E24" s="5" t="n">
        <v>156665</v>
      </c>
    </row>
    <row r="25">
      <c r="A25" s="3" t="inlineStr">
        <is>
          <t>COMPREHENSIVE LOSS:</t>
        </is>
      </c>
    </row>
    <row r="26">
      <c r="A26" s="4" t="inlineStr">
        <is>
          <t>Net loss</t>
        </is>
      </c>
      <c r="B26" s="6" t="n">
        <v>-29431</v>
      </c>
      <c r="C26" s="6" t="n">
        <v>-41990</v>
      </c>
      <c r="D26" s="6" t="n">
        <v>-68085</v>
      </c>
      <c r="E26" s="6" t="n">
        <v>-138388</v>
      </c>
    </row>
    <row r="27">
      <c r="A27" s="4" t="inlineStr">
        <is>
          <t>Unrealized gain, net of a tax provision of $409, $265, $496 and $494, respectively</t>
        </is>
      </c>
      <c r="B27" s="5" t="n">
        <v>1398</v>
      </c>
      <c r="C27" s="5" t="n">
        <v>896</v>
      </c>
      <c r="D27" s="5" t="n">
        <v>1715</v>
      </c>
      <c r="E27" s="5" t="n">
        <v>1666</v>
      </c>
    </row>
    <row r="28">
      <c r="A28" s="4" t="inlineStr">
        <is>
          <t>COMPREHENSIVE LOSS</t>
        </is>
      </c>
      <c r="B28" s="5" t="n">
        <v>-28033</v>
      </c>
      <c r="C28" s="5" t="n">
        <v>-41094</v>
      </c>
      <c r="D28" s="5" t="n">
        <v>-66370</v>
      </c>
      <c r="E28" s="5" t="n">
        <v>-136722</v>
      </c>
    </row>
    <row r="29">
      <c r="A29" s="4" t="inlineStr">
        <is>
          <t>Product sales, net</t>
        </is>
      </c>
    </row>
    <row r="30">
      <c r="A30" s="3" t="inlineStr">
        <is>
          <t>REVENUES:</t>
        </is>
      </c>
    </row>
    <row r="31">
      <c r="A31" s="4" t="inlineStr">
        <is>
          <t>Total revenues</t>
        </is>
      </c>
      <c r="B31" s="5" t="n">
        <v>130415</v>
      </c>
      <c r="C31" s="5" t="n">
        <v>136635</v>
      </c>
      <c r="D31" s="5" t="n">
        <v>260141</v>
      </c>
      <c r="E31" s="5" t="n">
        <v>236116</v>
      </c>
    </row>
    <row r="32">
      <c r="A32" s="4" t="inlineStr">
        <is>
          <t>Manufacturing and royalty revenues</t>
        </is>
      </c>
    </row>
    <row r="33">
      <c r="A33" s="3" t="inlineStr">
        <is>
          <t>REVENUES:</t>
        </is>
      </c>
    </row>
    <row r="34">
      <c r="A34" s="4" t="inlineStr">
        <is>
          <t>Total revenues</t>
        </is>
      </c>
      <c r="B34" s="5" t="n">
        <v>116505</v>
      </c>
      <c r="C34" s="5" t="n">
        <v>127897</v>
      </c>
      <c r="D34" s="5" t="n">
        <v>232756</v>
      </c>
      <c r="E34" s="5" t="n">
        <v>236812</v>
      </c>
    </row>
    <row r="35">
      <c r="A35" s="4" t="inlineStr">
        <is>
          <t>Research and development revenue</t>
        </is>
      </c>
    </row>
    <row r="36">
      <c r="A36" s="3" t="inlineStr">
        <is>
          <t>REVENUES:</t>
        </is>
      </c>
    </row>
    <row r="37">
      <c r="A37" s="4" t="inlineStr">
        <is>
          <t>Total revenues</t>
        </is>
      </c>
      <c r="B37" s="6" t="n">
        <v>609</v>
      </c>
      <c r="C37" s="5" t="n">
        <v>14340</v>
      </c>
      <c r="D37" s="6" t="n">
        <v>852</v>
      </c>
      <c r="E37" s="5" t="n">
        <v>29046</v>
      </c>
    </row>
    <row r="38">
      <c r="A38" s="4" t="inlineStr">
        <is>
          <t>License revenue</t>
        </is>
      </c>
    </row>
    <row r="39">
      <c r="A39" s="3" t="inlineStr">
        <is>
          <t>REVENUES:</t>
        </is>
      </c>
    </row>
    <row r="40">
      <c r="A40" s="4" t="inlineStr">
        <is>
          <t>Total revenues</t>
        </is>
      </c>
      <c r="C40" s="6" t="n">
        <v>1000</v>
      </c>
      <c r="E40"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c r="G2" s="2" t="inlineStr">
        <is>
          <t>Dec. 31, 2019</t>
        </is>
      </c>
    </row>
    <row r="3">
      <c r="A3" s="3" t="inlineStr">
        <is>
          <t>Disaggregation Of Revenue [Line Items]</t>
        </is>
      </c>
    </row>
    <row r="4">
      <c r="A4" s="4" t="inlineStr">
        <is>
          <t>Revenues</t>
        </is>
      </c>
      <c r="B4" s="6" t="n">
        <v>247529</v>
      </c>
      <c r="C4" s="6" t="n">
        <v>279872</v>
      </c>
      <c r="D4" s="6" t="n">
        <v>493749</v>
      </c>
      <c r="E4" s="6" t="n">
        <v>502974</v>
      </c>
    </row>
    <row r="5">
      <c r="A5" s="4" t="inlineStr">
        <is>
          <t>Contract asset, current</t>
        </is>
      </c>
      <c r="B5" s="5" t="n">
        <v>9240</v>
      </c>
      <c r="D5" s="6" t="n">
        <v>9240</v>
      </c>
      <c r="G5" s="6" t="n">
        <v>8386</v>
      </c>
    </row>
    <row r="6">
      <c r="A6" s="4" t="inlineStr">
        <is>
          <t>Consideration expects to receive</t>
        </is>
      </c>
      <c r="D6" s="4" t="inlineStr">
        <is>
          <t>3 years</t>
        </is>
      </c>
    </row>
    <row r="7">
      <c r="A7" s="4" t="inlineStr">
        <is>
          <t>Other Noncurrent Assets</t>
        </is>
      </c>
    </row>
    <row r="8">
      <c r="A8" s="3" t="inlineStr">
        <is>
          <t>Disaggregation Of Revenue [Line Items]</t>
        </is>
      </c>
    </row>
    <row r="9">
      <c r="A9" s="4" t="inlineStr">
        <is>
          <t>Contract asset, non-current</t>
        </is>
      </c>
      <c r="B9" s="5" t="n">
        <v>5000</v>
      </c>
      <c r="D9" s="6" t="n">
        <v>5000</v>
      </c>
    </row>
    <row r="10">
      <c r="A10" s="4" t="inlineStr">
        <is>
          <t>Minimum</t>
        </is>
      </c>
    </row>
    <row r="11">
      <c r="A11" s="3" t="inlineStr">
        <is>
          <t>Disaggregation Of Revenue [Line Items]</t>
        </is>
      </c>
    </row>
    <row r="12">
      <c r="A12" s="4" t="inlineStr">
        <is>
          <t>Manufacturing Process period</t>
        </is>
      </c>
      <c r="D12" s="4" t="inlineStr">
        <is>
          <t>10 days</t>
        </is>
      </c>
    </row>
    <row r="13">
      <c r="A13" s="4" t="inlineStr">
        <is>
          <t>Maximum</t>
        </is>
      </c>
    </row>
    <row r="14">
      <c r="A14" s="3" t="inlineStr">
        <is>
          <t>Disaggregation Of Revenue [Line Items]</t>
        </is>
      </c>
    </row>
    <row r="15">
      <c r="A15" s="4" t="inlineStr">
        <is>
          <t>Manufacturing Process period</t>
        </is>
      </c>
      <c r="D15" s="4" t="inlineStr">
        <is>
          <t>56 days</t>
        </is>
      </c>
    </row>
    <row r="16">
      <c r="A16" s="4" t="inlineStr">
        <is>
          <t>Research and development revenue</t>
        </is>
      </c>
    </row>
    <row r="17">
      <c r="A17" s="3" t="inlineStr">
        <is>
          <t>Disaggregation Of Revenue [Line Items]</t>
        </is>
      </c>
    </row>
    <row r="18">
      <c r="A18" s="4" t="inlineStr">
        <is>
          <t>Revenues</t>
        </is>
      </c>
      <c r="B18" s="5" t="n">
        <v>609</v>
      </c>
      <c r="C18" s="5" t="n">
        <v>14340</v>
      </c>
      <c r="D18" s="6" t="n">
        <v>852</v>
      </c>
      <c r="E18" s="5" t="n">
        <v>29046</v>
      </c>
    </row>
    <row r="19">
      <c r="A19" s="4" t="inlineStr">
        <is>
          <t>Research and development revenue | Biogen</t>
        </is>
      </c>
    </row>
    <row r="20">
      <c r="A20" s="3" t="inlineStr">
        <is>
          <t>Disaggregation Of Revenue [Line Items]</t>
        </is>
      </c>
    </row>
    <row r="21">
      <c r="A21" s="4" t="inlineStr">
        <is>
          <t>Revenues</t>
        </is>
      </c>
      <c r="B21" s="6" t="n">
        <v>100</v>
      </c>
      <c r="C21" s="6" t="n">
        <v>13600</v>
      </c>
      <c r="D21" s="6" t="n">
        <v>200</v>
      </c>
      <c r="E21" s="6" t="n">
        <v>27400</v>
      </c>
    </row>
    <row r="22">
      <c r="A22" s="4" t="inlineStr">
        <is>
          <t>Research and development revenue | Biogen | Forecast</t>
        </is>
      </c>
    </row>
    <row r="23">
      <c r="A23" s="3" t="inlineStr">
        <is>
          <t>Disaggregation Of Revenue [Line Items]</t>
        </is>
      </c>
    </row>
    <row r="24">
      <c r="A24" s="4" t="inlineStr">
        <is>
          <t>Additional revenue expected</t>
        </is>
      </c>
      <c r="F24" s="6" t="n">
        <v>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ontract Assets and Contract Liabilities (Details) $ in Thousands</t>
        </is>
      </c>
      <c r="B1" s="2" t="inlineStr">
        <is>
          <t>6 Months Ended</t>
        </is>
      </c>
    </row>
    <row r="2">
      <c r="B2" s="2" t="inlineStr">
        <is>
          <t>Jun. 30, 2020USD ($)</t>
        </is>
      </c>
    </row>
    <row r="3">
      <c r="A3" s="3" t="inlineStr">
        <is>
          <t>Contract Asset [Abstract]</t>
        </is>
      </c>
    </row>
    <row r="4">
      <c r="A4" s="4" t="inlineStr">
        <is>
          <t>Contract assets at beginning of period</t>
        </is>
      </c>
      <c r="B4" s="6" t="n">
        <v>13386</v>
      </c>
    </row>
    <row r="5">
      <c r="A5" s="4" t="inlineStr">
        <is>
          <t>Additions</t>
        </is>
      </c>
      <c r="B5" s="5" t="n">
        <v>22199</v>
      </c>
    </row>
    <row r="6">
      <c r="A6" s="4" t="inlineStr">
        <is>
          <t>Transferred to receivables, net</t>
        </is>
      </c>
      <c r="B6" s="5" t="n">
        <v>-21345</v>
      </c>
    </row>
    <row r="7">
      <c r="A7" s="4" t="inlineStr">
        <is>
          <t>Contract assets at end of period</t>
        </is>
      </c>
      <c r="B7" s="5" t="n">
        <v>14240</v>
      </c>
    </row>
    <row r="8">
      <c r="A8" s="3" t="inlineStr">
        <is>
          <t>Contract Liabilities [Abstract]</t>
        </is>
      </c>
    </row>
    <row r="9">
      <c r="A9" s="4" t="inlineStr">
        <is>
          <t>Contract liabilities at beginning of the period</t>
        </is>
      </c>
      <c r="B9" s="5" t="n">
        <v>28834</v>
      </c>
    </row>
    <row r="10">
      <c r="A10" s="4" t="inlineStr">
        <is>
          <t>Amounts recognized into revenue</t>
        </is>
      </c>
      <c r="B10" s="5" t="n">
        <v>-2364</v>
      </c>
    </row>
    <row r="11">
      <c r="A11" s="4" t="inlineStr">
        <is>
          <t>Contract liabilities at end of the period</t>
        </is>
      </c>
      <c r="B11" s="6" t="n">
        <v>264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0</t>
        </is>
      </c>
      <c r="C1" s="2" t="inlineStr">
        <is>
          <t>Dec. 31, 2019</t>
        </is>
      </c>
    </row>
    <row r="2">
      <c r="A2" s="3" t="inlineStr">
        <is>
          <t>Available-for-sale securities:</t>
        </is>
      </c>
    </row>
    <row r="3">
      <c r="A3" s="4" t="inlineStr">
        <is>
          <t>Amortized Cost</t>
        </is>
      </c>
      <c r="B3" s="6" t="n">
        <v>343526</v>
      </c>
    </row>
    <row r="4">
      <c r="A4" s="4" t="inlineStr">
        <is>
          <t>Estimated Fair Value</t>
        </is>
      </c>
      <c r="B4" s="5" t="n">
        <v>347010</v>
      </c>
    </row>
    <row r="5">
      <c r="A5" s="3" t="inlineStr">
        <is>
          <t>Held-to-maturity securities:</t>
        </is>
      </c>
    </row>
    <row r="6">
      <c r="A6" s="4" t="inlineStr">
        <is>
          <t>Estimated Fair Value</t>
        </is>
      </c>
      <c r="B6" s="5" t="n">
        <v>3584</v>
      </c>
    </row>
    <row r="7">
      <c r="A7" s="3" t="inlineStr">
        <is>
          <t>Long-term Investments</t>
        </is>
      </c>
    </row>
    <row r="8">
      <c r="A8" s="4" t="inlineStr">
        <is>
          <t>Amortized Cost</t>
        </is>
      </c>
      <c r="B8" s="5" t="n">
        <v>6940</v>
      </c>
      <c r="C8" s="6" t="n">
        <v>79363</v>
      </c>
    </row>
    <row r="9">
      <c r="A9" s="4" t="inlineStr">
        <is>
          <t>Gross Unrealized Gains</t>
        </is>
      </c>
      <c r="B9" s="5" t="n">
        <v>96</v>
      </c>
      <c r="C9" s="5" t="n">
        <v>102</v>
      </c>
    </row>
    <row r="10">
      <c r="A10" s="4" t="inlineStr">
        <is>
          <t>Gross Unrealized Losses, Less than One Year</t>
        </is>
      </c>
      <c r="B10" s="5" t="n">
        <v>-3</v>
      </c>
      <c r="C10" s="5" t="n">
        <v>-67</v>
      </c>
    </row>
    <row r="11">
      <c r="A11" s="4" t="inlineStr">
        <is>
          <t>Gross Unrealized Losses, Greater than One Year</t>
        </is>
      </c>
      <c r="C11" s="5" t="n">
        <v>-7</v>
      </c>
    </row>
    <row r="12">
      <c r="A12" s="4" t="inlineStr">
        <is>
          <t>Total long-term investments</t>
        </is>
      </c>
      <c r="B12" s="5" t="n">
        <v>7033</v>
      </c>
      <c r="C12" s="5" t="n">
        <v>79391</v>
      </c>
    </row>
    <row r="13">
      <c r="A13" s="3" t="inlineStr">
        <is>
          <t>Total investments</t>
        </is>
      </c>
    </row>
    <row r="14">
      <c r="A14" s="4" t="inlineStr">
        <is>
          <t>Amortized Cost</t>
        </is>
      </c>
      <c r="B14" s="5" t="n">
        <v>347014</v>
      </c>
      <c r="C14" s="5" t="n">
        <v>409225</v>
      </c>
    </row>
    <row r="15">
      <c r="A15" s="4" t="inlineStr">
        <is>
          <t>Gross Unrealized Gains</t>
        </is>
      </c>
      <c r="B15" s="5" t="n">
        <v>3616</v>
      </c>
      <c r="C15" s="5" t="n">
        <v>1460</v>
      </c>
    </row>
    <row r="16">
      <c r="A16" s="4" t="inlineStr">
        <is>
          <t>Gross Unrealized Losses, Less than One Year</t>
        </is>
      </c>
      <c r="B16" s="5" t="n">
        <v>-33</v>
      </c>
      <c r="C16" s="5" t="n">
        <v>-78</v>
      </c>
    </row>
    <row r="17">
      <c r="A17" s="4" t="inlineStr">
        <is>
          <t>Gross Unrealized Losses, Greater than One Year</t>
        </is>
      </c>
      <c r="B17" s="5" t="n">
        <v>-3</v>
      </c>
      <c r="C17" s="5" t="n">
        <v>-8</v>
      </c>
    </row>
    <row r="18">
      <c r="A18" s="4" t="inlineStr">
        <is>
          <t>Estimated Fair Value</t>
        </is>
      </c>
      <c r="B18" s="5" t="n">
        <v>350594</v>
      </c>
      <c r="C18" s="5" t="n">
        <v>410599</v>
      </c>
    </row>
    <row r="19">
      <c r="A19" s="3" t="inlineStr">
        <is>
          <t>Short-term Investments</t>
        </is>
      </c>
    </row>
    <row r="20">
      <c r="A20" s="4" t="inlineStr">
        <is>
          <t>Amortized Cost</t>
        </is>
      </c>
      <c r="B20" s="5" t="n">
        <v>340074</v>
      </c>
      <c r="C20" s="5" t="n">
        <v>329862</v>
      </c>
    </row>
    <row r="21">
      <c r="A21" s="4" t="inlineStr">
        <is>
          <t>Gross Unrealized Gains</t>
        </is>
      </c>
      <c r="B21" s="5" t="n">
        <v>3520</v>
      </c>
      <c r="C21" s="5" t="n">
        <v>1358</v>
      </c>
    </row>
    <row r="22">
      <c r="A22" s="4" t="inlineStr">
        <is>
          <t>Gross Unrealized Losses, Less than One Year</t>
        </is>
      </c>
      <c r="B22" s="5" t="n">
        <v>-30</v>
      </c>
      <c r="C22" s="5" t="n">
        <v>-11</v>
      </c>
    </row>
    <row r="23">
      <c r="A23" s="4" t="inlineStr">
        <is>
          <t>Gross Unrealized Losses, Greater than One Year</t>
        </is>
      </c>
      <c r="B23" s="5" t="n">
        <v>-3</v>
      </c>
      <c r="C23" s="5" t="n">
        <v>-1</v>
      </c>
    </row>
    <row r="24">
      <c r="A24" s="4" t="inlineStr">
        <is>
          <t>Total short-term investments</t>
        </is>
      </c>
      <c r="B24" s="5" t="n">
        <v>343561</v>
      </c>
      <c r="C24" s="5" t="n">
        <v>331208</v>
      </c>
    </row>
    <row r="25">
      <c r="A25" s="4" t="inlineStr">
        <is>
          <t>Short-term investments | Corporate debt securities</t>
        </is>
      </c>
    </row>
    <row r="26">
      <c r="A26" s="3" t="inlineStr">
        <is>
          <t>Available-for-sale securities:</t>
        </is>
      </c>
    </row>
    <row r="27">
      <c r="A27" s="4" t="inlineStr">
        <is>
          <t>Amortized Cost</t>
        </is>
      </c>
      <c r="B27" s="5" t="n">
        <v>163761</v>
      </c>
      <c r="C27" s="5" t="n">
        <v>144161</v>
      </c>
    </row>
    <row r="28">
      <c r="A28" s="4" t="inlineStr">
        <is>
          <t>Gross Unrealized Gains</t>
        </is>
      </c>
      <c r="B28" s="5" t="n">
        <v>1774</v>
      </c>
      <c r="C28" s="5" t="n">
        <v>676</v>
      </c>
    </row>
    <row r="29">
      <c r="A29" s="4" t="inlineStr">
        <is>
          <t>Gross Unrealized Losses, Less than One Year</t>
        </is>
      </c>
      <c r="B29" s="5" t="n">
        <v>-13</v>
      </c>
    </row>
    <row r="30">
      <c r="A30" s="4" t="inlineStr">
        <is>
          <t>Gross Unrealized Losses, Greater than One Year</t>
        </is>
      </c>
      <c r="B30" s="5" t="n">
        <v>-3</v>
      </c>
    </row>
    <row r="31">
      <c r="A31" s="4" t="inlineStr">
        <is>
          <t>Estimated Fair Value</t>
        </is>
      </c>
      <c r="B31" s="5" t="n">
        <v>165519</v>
      </c>
      <c r="C31" s="5" t="n">
        <v>144837</v>
      </c>
    </row>
    <row r="32">
      <c r="A32" s="4" t="inlineStr">
        <is>
          <t>Short-term investments | U.S. government and agency debt securities</t>
        </is>
      </c>
    </row>
    <row r="33">
      <c r="A33" s="3" t="inlineStr">
        <is>
          <t>Available-for-sale securities:</t>
        </is>
      </c>
    </row>
    <row r="34">
      <c r="A34" s="4" t="inlineStr">
        <is>
          <t>Amortized Cost</t>
        </is>
      </c>
      <c r="B34" s="5" t="n">
        <v>98689</v>
      </c>
      <c r="C34" s="5" t="n">
        <v>112948</v>
      </c>
    </row>
    <row r="35">
      <c r="A35" s="4" t="inlineStr">
        <is>
          <t>Gross Unrealized Gains</t>
        </is>
      </c>
      <c r="B35" s="5" t="n">
        <v>827</v>
      </c>
      <c r="C35" s="5" t="n">
        <v>434</v>
      </c>
    </row>
    <row r="36">
      <c r="A36" s="4" t="inlineStr">
        <is>
          <t>Gross Unrealized Losses, Less than One Year</t>
        </is>
      </c>
      <c r="B36" s="5" t="n">
        <v>-2</v>
      </c>
      <c r="C36" s="5" t="n">
        <v>-1</v>
      </c>
    </row>
    <row r="37">
      <c r="A37" s="4" t="inlineStr">
        <is>
          <t>Gross Unrealized Losses, Greater than One Year</t>
        </is>
      </c>
      <c r="C37" s="5" t="n">
        <v>-1</v>
      </c>
    </row>
    <row r="38">
      <c r="A38" s="4" t="inlineStr">
        <is>
          <t>Estimated Fair Value</t>
        </is>
      </c>
      <c r="B38" s="5" t="n">
        <v>99514</v>
      </c>
      <c r="C38" s="5" t="n">
        <v>113380</v>
      </c>
    </row>
    <row r="39">
      <c r="A39" s="4" t="inlineStr">
        <is>
          <t>Short-term investments | International government agency debt securities</t>
        </is>
      </c>
    </row>
    <row r="40">
      <c r="A40" s="3" t="inlineStr">
        <is>
          <t>Available-for-sale securities:</t>
        </is>
      </c>
    </row>
    <row r="41">
      <c r="A41" s="4" t="inlineStr">
        <is>
          <t>Amortized Cost</t>
        </is>
      </c>
      <c r="B41" s="5" t="n">
        <v>77624</v>
      </c>
      <c r="C41" s="5" t="n">
        <v>72753</v>
      </c>
    </row>
    <row r="42">
      <c r="A42" s="4" t="inlineStr">
        <is>
          <t>Gross Unrealized Gains</t>
        </is>
      </c>
      <c r="B42" s="5" t="n">
        <v>919</v>
      </c>
      <c r="C42" s="5" t="n">
        <v>248</v>
      </c>
    </row>
    <row r="43">
      <c r="A43" s="4" t="inlineStr">
        <is>
          <t>Gross Unrealized Losses, Less than One Year</t>
        </is>
      </c>
      <c r="B43" s="5" t="n">
        <v>-15</v>
      </c>
      <c r="C43" s="5" t="n">
        <v>-10</v>
      </c>
    </row>
    <row r="44">
      <c r="A44" s="4" t="inlineStr">
        <is>
          <t>Estimated Fair Value</t>
        </is>
      </c>
      <c r="B44" s="5" t="n">
        <v>78528</v>
      </c>
      <c r="C44" s="5" t="n">
        <v>72991</v>
      </c>
    </row>
    <row r="45">
      <c r="A45" s="4" t="inlineStr">
        <is>
          <t>Long-term investments</t>
        </is>
      </c>
    </row>
    <row r="46">
      <c r="A46" s="3" t="inlineStr">
        <is>
          <t>Available-for-sale securities:</t>
        </is>
      </c>
    </row>
    <row r="47">
      <c r="A47" s="4" t="inlineStr">
        <is>
          <t>Amortized Cost</t>
        </is>
      </c>
      <c r="B47" s="5" t="n">
        <v>3452</v>
      </c>
      <c r="C47" s="5" t="n">
        <v>75876</v>
      </c>
    </row>
    <row r="48">
      <c r="A48" s="4" t="inlineStr">
        <is>
          <t>Gross Unrealized Losses, Less than One Year</t>
        </is>
      </c>
      <c r="B48" s="5" t="n">
        <v>-3</v>
      </c>
      <c r="C48" s="5" t="n">
        <v>-67</v>
      </c>
    </row>
    <row r="49">
      <c r="A49" s="4" t="inlineStr">
        <is>
          <t>Gross Unrealized Losses, Greater than One Year</t>
        </is>
      </c>
      <c r="C49" s="5" t="n">
        <v>-7</v>
      </c>
    </row>
    <row r="50">
      <c r="A50" s="4" t="inlineStr">
        <is>
          <t>Estimated Fair Value</t>
        </is>
      </c>
      <c r="B50" s="5" t="n">
        <v>3449</v>
      </c>
      <c r="C50" s="5" t="n">
        <v>75802</v>
      </c>
    </row>
    <row r="51">
      <c r="A51" s="3" t="inlineStr">
        <is>
          <t>Held-to-maturity securities:</t>
        </is>
      </c>
    </row>
    <row r="52">
      <c r="A52" s="4" t="inlineStr">
        <is>
          <t>Amortized Cost</t>
        </is>
      </c>
      <c r="B52" s="5" t="n">
        <v>3488</v>
      </c>
      <c r="C52" s="5" t="n">
        <v>3487</v>
      </c>
    </row>
    <row r="53">
      <c r="A53" s="4" t="inlineStr">
        <is>
          <t>Gross Unrealized Gains</t>
        </is>
      </c>
      <c r="B53" s="5" t="n">
        <v>96</v>
      </c>
      <c r="C53" s="5" t="n">
        <v>102</v>
      </c>
    </row>
    <row r="54">
      <c r="A54" s="4" t="inlineStr">
        <is>
          <t>Estimated Fair Value</t>
        </is>
      </c>
      <c r="B54" s="5" t="n">
        <v>3584</v>
      </c>
      <c r="C54" s="5" t="n">
        <v>3589</v>
      </c>
    </row>
    <row r="55">
      <c r="A55" s="4" t="inlineStr">
        <is>
          <t>Long-term investments | Certificates of deposit</t>
        </is>
      </c>
    </row>
    <row r="56">
      <c r="A56" s="3" t="inlineStr">
        <is>
          <t>Held-to-maturity securities:</t>
        </is>
      </c>
    </row>
    <row r="57">
      <c r="A57" s="4" t="inlineStr">
        <is>
          <t>Amortized Cost</t>
        </is>
      </c>
      <c r="B57" s="5" t="n">
        <v>1820</v>
      </c>
      <c r="C57" s="5" t="n">
        <v>1820</v>
      </c>
    </row>
    <row r="58">
      <c r="A58" s="4" t="inlineStr">
        <is>
          <t>Estimated Fair Value</t>
        </is>
      </c>
      <c r="B58" s="5" t="n">
        <v>1820</v>
      </c>
      <c r="C58" s="5" t="n">
        <v>1820</v>
      </c>
    </row>
    <row r="59">
      <c r="A59" s="4" t="inlineStr">
        <is>
          <t>Long-term investments | Corporate debt securities</t>
        </is>
      </c>
    </row>
    <row r="60">
      <c r="A60" s="3" t="inlineStr">
        <is>
          <t>Available-for-sale securities:</t>
        </is>
      </c>
    </row>
    <row r="61">
      <c r="A61" s="4" t="inlineStr">
        <is>
          <t>Amortized Cost</t>
        </is>
      </c>
      <c r="B61" s="5" t="n">
        <v>3452</v>
      </c>
      <c r="C61" s="5" t="n">
        <v>51070</v>
      </c>
    </row>
    <row r="62">
      <c r="A62" s="4" t="inlineStr">
        <is>
          <t>Gross Unrealized Losses, Less than One Year</t>
        </is>
      </c>
      <c r="B62" s="5" t="n">
        <v>-3</v>
      </c>
      <c r="C62" s="5" t="n">
        <v>-45</v>
      </c>
    </row>
    <row r="63">
      <c r="A63" s="4" t="inlineStr">
        <is>
          <t>Gross Unrealized Losses, Greater than One Year</t>
        </is>
      </c>
      <c r="C63" s="5" t="n">
        <v>-7</v>
      </c>
    </row>
    <row r="64">
      <c r="A64" s="4" t="inlineStr">
        <is>
          <t>Estimated Fair Value</t>
        </is>
      </c>
      <c r="B64" s="5" t="n">
        <v>3449</v>
      </c>
      <c r="C64" s="5" t="n">
        <v>51018</v>
      </c>
    </row>
    <row r="65">
      <c r="A65" s="4" t="inlineStr">
        <is>
          <t>Long-term investments | U.S. government and agency debt securities</t>
        </is>
      </c>
    </row>
    <row r="66">
      <c r="A66" s="3" t="inlineStr">
        <is>
          <t>Available-for-sale securities:</t>
        </is>
      </c>
    </row>
    <row r="67">
      <c r="A67" s="4" t="inlineStr">
        <is>
          <t>Amortized Cost</t>
        </is>
      </c>
      <c r="C67" s="5" t="n">
        <v>4000</v>
      </c>
    </row>
    <row r="68">
      <c r="A68" s="4" t="inlineStr">
        <is>
          <t>Gross Unrealized Losses, Less than One Year</t>
        </is>
      </c>
      <c r="C68" s="5" t="n">
        <v>-4</v>
      </c>
    </row>
    <row r="69">
      <c r="A69" s="4" t="inlineStr">
        <is>
          <t>Estimated Fair Value</t>
        </is>
      </c>
      <c r="C69" s="5" t="n">
        <v>3996</v>
      </c>
    </row>
    <row r="70">
      <c r="A70" s="4" t="inlineStr">
        <is>
          <t>Long-term investments | International government agency debt securities</t>
        </is>
      </c>
    </row>
    <row r="71">
      <c r="A71" s="3" t="inlineStr">
        <is>
          <t>Available-for-sale securities:</t>
        </is>
      </c>
    </row>
    <row r="72">
      <c r="A72" s="4" t="inlineStr">
        <is>
          <t>Amortized Cost</t>
        </is>
      </c>
      <c r="C72" s="5" t="n">
        <v>20806</v>
      </c>
    </row>
    <row r="73">
      <c r="A73" s="4" t="inlineStr">
        <is>
          <t>Gross Unrealized Losses, Less than One Year</t>
        </is>
      </c>
      <c r="C73" s="5" t="n">
        <v>-18</v>
      </c>
    </row>
    <row r="74">
      <c r="A74" s="4" t="inlineStr">
        <is>
          <t>Estimated Fair Value</t>
        </is>
      </c>
      <c r="C74" s="5" t="n">
        <v>20788</v>
      </c>
    </row>
    <row r="75">
      <c r="A75" s="4" t="inlineStr">
        <is>
          <t>Long-term investments | Fixed Term Deposit Account</t>
        </is>
      </c>
    </row>
    <row r="76">
      <c r="A76" s="3" t="inlineStr">
        <is>
          <t>Held-to-maturity securities:</t>
        </is>
      </c>
    </row>
    <row r="77">
      <c r="A77" s="4" t="inlineStr">
        <is>
          <t>Amortized Cost</t>
        </is>
      </c>
      <c r="B77" s="5" t="n">
        <v>1668</v>
      </c>
      <c r="C77" s="5" t="n">
        <v>1667</v>
      </c>
    </row>
    <row r="78">
      <c r="A78" s="4" t="inlineStr">
        <is>
          <t>Gross Unrealized Gains</t>
        </is>
      </c>
      <c r="B78" s="5" t="n">
        <v>96</v>
      </c>
      <c r="C78" s="5" t="n">
        <v>102</v>
      </c>
    </row>
    <row r="79">
      <c r="A79" s="4" t="inlineStr">
        <is>
          <t>Estimated Fair Value</t>
        </is>
      </c>
      <c r="B79" s="6" t="n">
        <v>1764</v>
      </c>
      <c r="C79" s="6" t="n">
        <v>1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Proceeds from the sales and maturities of marketable securities</t>
        </is>
      </c>
      <c r="B4" s="6" t="n">
        <v>147859</v>
      </c>
      <c r="C4" s="6" t="n">
        <v>79104</v>
      </c>
    </row>
    <row r="5">
      <c r="A5" s="4" t="inlineStr">
        <is>
          <t>Realized gains</t>
        </is>
      </c>
      <c r="B5" s="6" t="n">
        <v>51</v>
      </c>
    </row>
    <row r="6">
      <c r="A6" s="4" t="inlineStr">
        <is>
          <t>Realized losses</t>
        </is>
      </c>
      <c r="C6"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ntractual Maturities of Available-for-Sale and Held-to-Maturity Securities (Details) $ in Thousands</t>
        </is>
      </c>
      <c r="B1" s="2" t="inlineStr">
        <is>
          <t>Jun. 30, 2020USD ($)</t>
        </is>
      </c>
    </row>
    <row r="2">
      <c r="A2" s="3" t="inlineStr">
        <is>
          <t>Available-for-sale, Amortized Cost</t>
        </is>
      </c>
    </row>
    <row r="3">
      <c r="A3" s="4" t="inlineStr">
        <is>
          <t>Within 1 year</t>
        </is>
      </c>
      <c r="B3" s="6" t="n">
        <v>239195</v>
      </c>
    </row>
    <row r="4">
      <c r="A4" s="4" t="inlineStr">
        <is>
          <t>After 1 year through 5 years</t>
        </is>
      </c>
      <c r="B4" s="5" t="n">
        <v>104331</v>
      </c>
    </row>
    <row r="5">
      <c r="A5" s="4" t="inlineStr">
        <is>
          <t>Amortized Cost</t>
        </is>
      </c>
      <c r="B5" s="5" t="n">
        <v>343526</v>
      </c>
    </row>
    <row r="6">
      <c r="A6" s="3" t="inlineStr">
        <is>
          <t>Available-for-sale, Estimated Fair Value</t>
        </is>
      </c>
    </row>
    <row r="7">
      <c r="A7" s="4" t="inlineStr">
        <is>
          <t>Within 1 year</t>
        </is>
      </c>
      <c r="B7" s="5" t="n">
        <v>240864</v>
      </c>
    </row>
    <row r="8">
      <c r="A8" s="4" t="inlineStr">
        <is>
          <t>After 1 year through 5 years</t>
        </is>
      </c>
      <c r="B8" s="5" t="n">
        <v>106146</v>
      </c>
    </row>
    <row r="9">
      <c r="A9" s="4" t="inlineStr">
        <is>
          <t>Total</t>
        </is>
      </c>
      <c r="B9" s="5" t="n">
        <v>347010</v>
      </c>
    </row>
    <row r="10">
      <c r="A10" s="3" t="inlineStr">
        <is>
          <t>Held-to-maturity, Amortized Cost</t>
        </is>
      </c>
    </row>
    <row r="11">
      <c r="A11" s="4" t="inlineStr">
        <is>
          <t>Within 1 year</t>
        </is>
      </c>
      <c r="B11" s="5" t="n">
        <v>1820</v>
      </c>
    </row>
    <row r="12">
      <c r="A12" s="4" t="inlineStr">
        <is>
          <t>After 1 year through 5 years</t>
        </is>
      </c>
      <c r="B12" s="5" t="n">
        <v>1668</v>
      </c>
    </row>
    <row r="13">
      <c r="A13" s="4" t="inlineStr">
        <is>
          <t>Total</t>
        </is>
      </c>
      <c r="B13" s="5" t="n">
        <v>3488</v>
      </c>
    </row>
    <row r="14">
      <c r="A14" s="3" t="inlineStr">
        <is>
          <t>Held-to-maturity, Estimated Fair Value</t>
        </is>
      </c>
    </row>
    <row r="15">
      <c r="A15" s="4" t="inlineStr">
        <is>
          <t>Within 1 year</t>
        </is>
      </c>
      <c r="B15" s="5" t="n">
        <v>1820</v>
      </c>
    </row>
    <row r="16">
      <c r="A16" s="4" t="inlineStr">
        <is>
          <t>After 1 year through 5 years</t>
        </is>
      </c>
      <c r="B16" s="5" t="n">
        <v>1764</v>
      </c>
    </row>
    <row r="17">
      <c r="A17" s="4" t="inlineStr">
        <is>
          <t>Total</t>
        </is>
      </c>
      <c r="B17" s="6" t="n">
        <v>3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Jun. 30, 2020</t>
        </is>
      </c>
      <c r="C1" s="2" t="inlineStr">
        <is>
          <t>Dec. 31, 2019</t>
        </is>
      </c>
    </row>
    <row r="2">
      <c r="A2" s="3" t="inlineStr">
        <is>
          <t>Fair value</t>
        </is>
      </c>
    </row>
    <row r="3">
      <c r="A3" s="4" t="inlineStr">
        <is>
          <t>Debt securities</t>
        </is>
      </c>
      <c r="B3" s="6" t="n">
        <v>347010</v>
      </c>
    </row>
    <row r="4">
      <c r="A4" s="4" t="inlineStr">
        <is>
          <t>Contingent consideration</t>
        </is>
      </c>
      <c r="B4" s="5" t="n">
        <v>45063</v>
      </c>
      <c r="C4" s="6" t="n">
        <v>32400</v>
      </c>
    </row>
    <row r="5">
      <c r="A5" s="4" t="inlineStr">
        <is>
          <t>Recurring Basis</t>
        </is>
      </c>
    </row>
    <row r="6">
      <c r="A6" s="3" t="inlineStr">
        <is>
          <t>Fair value</t>
        </is>
      </c>
    </row>
    <row r="7">
      <c r="A7" s="4" t="inlineStr">
        <is>
          <t>Cash equivalents</t>
        </is>
      </c>
      <c r="B7" s="5" t="n">
        <v>1764</v>
      </c>
      <c r="C7" s="5" t="n">
        <v>8064</v>
      </c>
    </row>
    <row r="8">
      <c r="A8" s="4" t="inlineStr">
        <is>
          <t>Contingent consideration</t>
        </is>
      </c>
      <c r="B8" s="5" t="n">
        <v>45063</v>
      </c>
      <c r="C8" s="5" t="n">
        <v>32400</v>
      </c>
    </row>
    <row r="9">
      <c r="A9" s="4" t="inlineStr">
        <is>
          <t>Assets, Total</t>
        </is>
      </c>
      <c r="B9" s="5" t="n">
        <v>393837</v>
      </c>
      <c r="C9" s="5" t="n">
        <v>447474</v>
      </c>
    </row>
    <row r="10">
      <c r="A10" s="4" t="inlineStr">
        <is>
          <t>Recurring Basis | Level 1</t>
        </is>
      </c>
    </row>
    <row r="11">
      <c r="A11" s="3" t="inlineStr">
        <is>
          <t>Fair value</t>
        </is>
      </c>
    </row>
    <row r="12">
      <c r="A12" s="4" t="inlineStr">
        <is>
          <t>Cash equivalents</t>
        </is>
      </c>
      <c r="B12" s="5" t="n">
        <v>1764</v>
      </c>
      <c r="C12" s="5" t="n">
        <v>8064</v>
      </c>
    </row>
    <row r="13">
      <c r="A13" s="4" t="inlineStr">
        <is>
          <t>Assets, Total</t>
        </is>
      </c>
      <c r="B13" s="5" t="n">
        <v>65433</v>
      </c>
      <c r="C13" s="5" t="n">
        <v>81859</v>
      </c>
    </row>
    <row r="14">
      <c r="A14" s="4" t="inlineStr">
        <is>
          <t>Recurring Basis | Level 2</t>
        </is>
      </c>
    </row>
    <row r="15">
      <c r="A15" s="3" t="inlineStr">
        <is>
          <t>Fair value</t>
        </is>
      </c>
    </row>
    <row r="16">
      <c r="A16" s="4" t="inlineStr">
        <is>
          <t>Assets, Total</t>
        </is>
      </c>
      <c r="B16" s="5" t="n">
        <v>281388</v>
      </c>
      <c r="C16" s="5" t="n">
        <v>331262</v>
      </c>
    </row>
    <row r="17">
      <c r="A17" s="4" t="inlineStr">
        <is>
          <t>Recurring Basis | Level 3</t>
        </is>
      </c>
    </row>
    <row r="18">
      <c r="A18" s="3" t="inlineStr">
        <is>
          <t>Fair value</t>
        </is>
      </c>
    </row>
    <row r="19">
      <c r="A19" s="4" t="inlineStr">
        <is>
          <t>Contingent consideration</t>
        </is>
      </c>
      <c r="B19" s="5" t="n">
        <v>45063</v>
      </c>
      <c r="C19" s="5" t="n">
        <v>32400</v>
      </c>
    </row>
    <row r="20">
      <c r="A20" s="4" t="inlineStr">
        <is>
          <t>Assets, Total</t>
        </is>
      </c>
      <c r="B20" s="5" t="n">
        <v>47016</v>
      </c>
      <c r="C20" s="5" t="n">
        <v>34353</v>
      </c>
    </row>
    <row r="21">
      <c r="A21" s="4" t="inlineStr">
        <is>
          <t>U.S. government and agency debt securities | Recurring Basis</t>
        </is>
      </c>
    </row>
    <row r="22">
      <c r="A22" s="3" t="inlineStr">
        <is>
          <t>Fair value</t>
        </is>
      </c>
    </row>
    <row r="23">
      <c r="A23" s="4" t="inlineStr">
        <is>
          <t>Debt securities</t>
        </is>
      </c>
      <c r="B23" s="5" t="n">
        <v>99514</v>
      </c>
      <c r="C23" s="5" t="n">
        <v>117376</v>
      </c>
    </row>
    <row r="24">
      <c r="A24" s="4" t="inlineStr">
        <is>
          <t>U.S. government and agency debt securities | Recurring Basis | Level 1</t>
        </is>
      </c>
    </row>
    <row r="25">
      <c r="A25" s="3" t="inlineStr">
        <is>
          <t>Fair value</t>
        </is>
      </c>
    </row>
    <row r="26">
      <c r="A26" s="4" t="inlineStr">
        <is>
          <t>Debt securities</t>
        </is>
      </c>
      <c r="B26" s="5" t="n">
        <v>63669</v>
      </c>
      <c r="C26" s="5" t="n">
        <v>73795</v>
      </c>
    </row>
    <row r="27">
      <c r="A27" s="4" t="inlineStr">
        <is>
          <t>U.S. government and agency debt securities | Recurring Basis | Level 2</t>
        </is>
      </c>
    </row>
    <row r="28">
      <c r="A28" s="3" t="inlineStr">
        <is>
          <t>Fair value</t>
        </is>
      </c>
    </row>
    <row r="29">
      <c r="A29" s="4" t="inlineStr">
        <is>
          <t>Debt securities</t>
        </is>
      </c>
      <c r="B29" s="5" t="n">
        <v>35845</v>
      </c>
      <c r="C29" s="5" t="n">
        <v>43581</v>
      </c>
    </row>
    <row r="30">
      <c r="A30" s="4" t="inlineStr">
        <is>
          <t>Corporate debt securities | Recurring Basis</t>
        </is>
      </c>
    </row>
    <row r="31">
      <c r="A31" s="3" t="inlineStr">
        <is>
          <t>Fair value</t>
        </is>
      </c>
    </row>
    <row r="32">
      <c r="A32" s="4" t="inlineStr">
        <is>
          <t>Debt securities</t>
        </is>
      </c>
      <c r="B32" s="5" t="n">
        <v>168968</v>
      </c>
      <c r="C32" s="5" t="n">
        <v>195855</v>
      </c>
    </row>
    <row r="33">
      <c r="A33" s="4" t="inlineStr">
        <is>
          <t>Corporate debt securities | Recurring Basis | Level 2</t>
        </is>
      </c>
    </row>
    <row r="34">
      <c r="A34" s="3" t="inlineStr">
        <is>
          <t>Fair value</t>
        </is>
      </c>
    </row>
    <row r="35">
      <c r="A35" s="4" t="inlineStr">
        <is>
          <t>Debt securities</t>
        </is>
      </c>
      <c r="B35" s="5" t="n">
        <v>167015</v>
      </c>
      <c r="C35" s="5" t="n">
        <v>193902</v>
      </c>
    </row>
    <row r="36">
      <c r="A36" s="4" t="inlineStr">
        <is>
          <t>Corporate debt securities | Recurring Basis | Level 3</t>
        </is>
      </c>
    </row>
    <row r="37">
      <c r="A37" s="3" t="inlineStr">
        <is>
          <t>Fair value</t>
        </is>
      </c>
    </row>
    <row r="38">
      <c r="A38" s="4" t="inlineStr">
        <is>
          <t>Debt securities</t>
        </is>
      </c>
      <c r="B38" s="5" t="n">
        <v>1953</v>
      </c>
      <c r="C38" s="5" t="n">
        <v>1953</v>
      </c>
    </row>
    <row r="39">
      <c r="A39" s="4" t="inlineStr">
        <is>
          <t>International government agency debt securities | Recurring Basis</t>
        </is>
      </c>
    </row>
    <row r="40">
      <c r="A40" s="3" t="inlineStr">
        <is>
          <t>Fair value</t>
        </is>
      </c>
    </row>
    <row r="41">
      <c r="A41" s="4" t="inlineStr">
        <is>
          <t>Debt securities</t>
        </is>
      </c>
      <c r="B41" s="5" t="n">
        <v>78528</v>
      </c>
      <c r="C41" s="5" t="n">
        <v>93779</v>
      </c>
    </row>
    <row r="42">
      <c r="A42" s="4" t="inlineStr">
        <is>
          <t>International government agency debt securities | Recurring Basis | Level 2</t>
        </is>
      </c>
    </row>
    <row r="43">
      <c r="A43" s="3" t="inlineStr">
        <is>
          <t>Fair value</t>
        </is>
      </c>
    </row>
    <row r="44">
      <c r="A44" s="4" t="inlineStr">
        <is>
          <t>Debt securities</t>
        </is>
      </c>
      <c r="B44" s="6" t="n">
        <v>78528</v>
      </c>
      <c r="C44" s="6" t="n">
        <v>93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5" customWidth="1" min="2" max="2"/>
    <col width="21" customWidth="1" min="3" max="3"/>
    <col width="25" customWidth="1" min="4" max="4"/>
    <col width="21" customWidth="1" min="5" max="5"/>
    <col width="25" customWidth="1" min="6" max="6"/>
  </cols>
  <sheetData>
    <row r="1">
      <c r="A1" s="1" t="inlineStr">
        <is>
          <t>Fair Value - Additional Information (Detail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item</t>
        </is>
      </c>
    </row>
    <row r="3">
      <c r="A3" s="3" t="inlineStr">
        <is>
          <t>Fair Value</t>
        </is>
      </c>
    </row>
    <row r="4">
      <c r="A4" s="4" t="inlineStr">
        <is>
          <t>Transfers between the levels</t>
        </is>
      </c>
      <c r="D4" s="6" t="n">
        <v>0</v>
      </c>
    </row>
    <row r="5">
      <c r="A5" s="4" t="inlineStr">
        <is>
          <t>Contingent consideration</t>
        </is>
      </c>
      <c r="B5" s="6" t="n">
        <v>45063000</v>
      </c>
      <c r="D5" s="5" t="n">
        <v>45063000</v>
      </c>
      <c r="F5" s="6" t="n">
        <v>32400000</v>
      </c>
    </row>
    <row r="6">
      <c r="A6" s="4" t="inlineStr">
        <is>
          <t>Increase (decrease) in the fair value of contingent consideration</t>
        </is>
      </c>
      <c r="B6" s="5" t="n">
        <v>5900000</v>
      </c>
      <c r="C6" s="6" t="n">
        <v>-6500000</v>
      </c>
      <c r="D6" s="5" t="n">
        <v>12700000</v>
      </c>
      <c r="E6" s="6" t="n">
        <v>-29100000</v>
      </c>
    </row>
    <row r="7">
      <c r="A7" s="4" t="inlineStr">
        <is>
          <t>2023 Term Loan</t>
        </is>
      </c>
    </row>
    <row r="8">
      <c r="A8" s="3" t="inlineStr">
        <is>
          <t>Fair Value</t>
        </is>
      </c>
    </row>
    <row r="9">
      <c r="A9" s="4" t="inlineStr">
        <is>
          <t>Amount to be realized in future</t>
        </is>
      </c>
      <c r="B9" s="6" t="n">
        <v>264000000</v>
      </c>
      <c r="D9" s="6" t="n">
        <v>264000000</v>
      </c>
      <c r="F9" s="6" t="n">
        <v>277900000</v>
      </c>
    </row>
    <row r="10">
      <c r="A10" s="4" t="inlineStr">
        <is>
          <t>Discount Rate</t>
        </is>
      </c>
    </row>
    <row r="11">
      <c r="A11" s="3" t="inlineStr">
        <is>
          <t>Fair Value</t>
        </is>
      </c>
    </row>
    <row r="12">
      <c r="A12" s="4" t="inlineStr">
        <is>
          <t>Discount rate (as a percent) | item</t>
        </is>
      </c>
      <c r="B12" s="5" t="n">
        <v>16</v>
      </c>
      <c r="D12" s="5" t="n">
        <v>16</v>
      </c>
      <c r="F12" s="5"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 Rollforward of the Fair Value of the Assets Determined using Level 3 Inputs (Details) $ in Thousands</t>
        </is>
      </c>
      <c r="B1" s="2" t="inlineStr">
        <is>
          <t>6 Months Ended</t>
        </is>
      </c>
    </row>
    <row r="2">
      <c r="B2" s="2" t="inlineStr">
        <is>
          <t>Jun. 30, 2020USD ($)</t>
        </is>
      </c>
    </row>
    <row r="3">
      <c r="A3" s="3" t="inlineStr">
        <is>
          <t>Roll forward of the fair value of the Company's investments whose fair value was determined using Level 3 inputs</t>
        </is>
      </c>
    </row>
    <row r="4">
      <c r="A4" s="4" t="inlineStr">
        <is>
          <t>Balance at the beginning of the period</t>
        </is>
      </c>
      <c r="B4" s="6" t="n">
        <v>34353</v>
      </c>
    </row>
    <row r="5">
      <c r="A5" s="4" t="inlineStr">
        <is>
          <t>Payments due to the Company related to contingent consideration</t>
        </is>
      </c>
      <c r="B5" s="5" t="n">
        <v>-37</v>
      </c>
    </row>
    <row r="6">
      <c r="A6" s="4" t="inlineStr">
        <is>
          <t>Balance at the end of the period</t>
        </is>
      </c>
      <c r="B6" s="5" t="n">
        <v>47016</v>
      </c>
    </row>
    <row r="7">
      <c r="A7" s="4" t="inlineStr">
        <is>
          <t>Change In The Fair Value Of Contingent Consideration</t>
        </is>
      </c>
    </row>
    <row r="8">
      <c r="A8" s="3" t="inlineStr">
        <is>
          <t>Roll forward of the fair value of the Company's investments whose fair value was determined using Level 3 inputs</t>
        </is>
      </c>
    </row>
    <row r="9">
      <c r="A9" s="4" t="inlineStr">
        <is>
          <t>Change in the fair value</t>
        </is>
      </c>
      <c r="B9" s="6" t="n">
        <v>12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42978</v>
      </c>
      <c r="C3" s="6" t="n">
        <v>34577</v>
      </c>
    </row>
    <row r="4">
      <c r="A4" s="4" t="inlineStr">
        <is>
          <t>Work in process</t>
        </is>
      </c>
      <c r="B4" s="5" t="n">
        <v>43010</v>
      </c>
      <c r="C4" s="5" t="n">
        <v>54061</v>
      </c>
    </row>
    <row r="5">
      <c r="A5" s="4" t="inlineStr">
        <is>
          <t>Finished goods</t>
        </is>
      </c>
      <c r="B5" s="5" t="n">
        <v>30470</v>
      </c>
      <c r="C5" s="5" t="n">
        <v>13165</v>
      </c>
    </row>
    <row r="6">
      <c r="A6" s="4" t="inlineStr">
        <is>
          <t>Total inventory</t>
        </is>
      </c>
      <c r="B6" s="6" t="n">
        <v>116458</v>
      </c>
      <c r="C6" s="6" t="n">
        <v>101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Jun. 30, 2020</t>
        </is>
      </c>
      <c r="C1" s="2" t="inlineStr">
        <is>
          <t>Dec. 31, 2019</t>
        </is>
      </c>
    </row>
    <row r="2">
      <c r="A2" s="3" t="inlineStr">
        <is>
          <t>Inventory Disclosure [Abstract]</t>
        </is>
      </c>
    </row>
    <row r="3">
      <c r="A3" s="4" t="inlineStr">
        <is>
          <t>Finished goods inventory located at third-party warehouse and shipping service provider</t>
        </is>
      </c>
      <c r="B3" s="8" t="n">
        <v>28.6</v>
      </c>
      <c r="C3" s="8"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LOSS (unaudited)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Statement [Abstract]</t>
        </is>
      </c>
    </row>
    <row r="4">
      <c r="A4" s="4" t="inlineStr">
        <is>
          <t>Tax provision</t>
        </is>
      </c>
      <c r="B4" s="6" t="n">
        <v>409</v>
      </c>
      <c r="C4" s="6" t="n">
        <v>87</v>
      </c>
      <c r="D4" s="6" t="n">
        <v>265</v>
      </c>
      <c r="E4" s="6" t="n">
        <v>229</v>
      </c>
      <c r="F4" s="6" t="n">
        <v>496</v>
      </c>
      <c r="G4" s="6" t="n">
        <v>494</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Dec. 31, 2019</t>
        </is>
      </c>
    </row>
    <row r="2">
      <c r="A2" s="3" t="inlineStr">
        <is>
          <t>Property, plant and equipment</t>
        </is>
      </c>
    </row>
    <row r="3">
      <c r="A3" s="4" t="inlineStr">
        <is>
          <t>Property, plant and equipment, gross</t>
        </is>
      </c>
      <c r="B3" s="6" t="n">
        <v>700096</v>
      </c>
      <c r="C3" s="6" t="n">
        <v>679213</v>
      </c>
    </row>
    <row r="4">
      <c r="A4" s="4" t="inlineStr">
        <is>
          <t>Less: accumulated depreciation</t>
        </is>
      </c>
      <c r="B4" s="5" t="n">
        <v>-338289</v>
      </c>
      <c r="C4" s="5" t="n">
        <v>-317045</v>
      </c>
    </row>
    <row r="5">
      <c r="A5" s="4" t="inlineStr">
        <is>
          <t>Total property, plant and equipment, net</t>
        </is>
      </c>
      <c r="B5" s="5" t="n">
        <v>361807</v>
      </c>
      <c r="C5" s="5" t="n">
        <v>362168</v>
      </c>
    </row>
    <row r="6">
      <c r="A6" s="4" t="inlineStr">
        <is>
          <t>Land</t>
        </is>
      </c>
    </row>
    <row r="7">
      <c r="A7" s="3" t="inlineStr">
        <is>
          <t>Property, plant and equipment</t>
        </is>
      </c>
    </row>
    <row r="8">
      <c r="A8" s="4" t="inlineStr">
        <is>
          <t>Property, plant and equipment, gross</t>
        </is>
      </c>
      <c r="B8" s="5" t="n">
        <v>6560</v>
      </c>
      <c r="C8" s="5" t="n">
        <v>6560</v>
      </c>
    </row>
    <row r="9">
      <c r="A9" s="4" t="inlineStr">
        <is>
          <t>Building and Improvements</t>
        </is>
      </c>
    </row>
    <row r="10">
      <c r="A10" s="3" t="inlineStr">
        <is>
          <t>Property, plant and equipment</t>
        </is>
      </c>
    </row>
    <row r="11">
      <c r="A11" s="4" t="inlineStr">
        <is>
          <t>Property, plant and equipment, gross</t>
        </is>
      </c>
      <c r="B11" s="5" t="n">
        <v>178193</v>
      </c>
      <c r="C11" s="5" t="n">
        <v>177087</v>
      </c>
    </row>
    <row r="12">
      <c r="A12" s="4" t="inlineStr">
        <is>
          <t>Furniture, Fixtures and Equipment</t>
        </is>
      </c>
    </row>
    <row r="13">
      <c r="A13" s="3" t="inlineStr">
        <is>
          <t>Property, plant and equipment</t>
        </is>
      </c>
    </row>
    <row r="14">
      <c r="A14" s="4" t="inlineStr">
        <is>
          <t>Property, plant and equipment, gross</t>
        </is>
      </c>
      <c r="B14" s="5" t="n">
        <v>348798</v>
      </c>
      <c r="C14" s="5" t="n">
        <v>340146</v>
      </c>
    </row>
    <row r="15">
      <c r="A15" s="4" t="inlineStr">
        <is>
          <t>Leasehold Improvements</t>
        </is>
      </c>
    </row>
    <row r="16">
      <c r="A16" s="3" t="inlineStr">
        <is>
          <t>Property, plant and equipment</t>
        </is>
      </c>
    </row>
    <row r="17">
      <c r="A17" s="4" t="inlineStr">
        <is>
          <t>Property, plant and equipment, gross</t>
        </is>
      </c>
      <c r="B17" s="5" t="n">
        <v>52327</v>
      </c>
      <c r="C17" s="5" t="n">
        <v>20737</v>
      </c>
    </row>
    <row r="18">
      <c r="A18" s="4" t="inlineStr">
        <is>
          <t>Construction in Progress</t>
        </is>
      </c>
    </row>
    <row r="19">
      <c r="A19" s="3" t="inlineStr">
        <is>
          <t>Property, plant and equipment</t>
        </is>
      </c>
    </row>
    <row r="20">
      <c r="A20" s="4" t="inlineStr">
        <is>
          <t>Property, plant and equipment, gross</t>
        </is>
      </c>
      <c r="B20" s="6" t="n">
        <v>114218</v>
      </c>
      <c r="C20" s="6" t="n">
        <v>134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6 Months Ended</t>
        </is>
      </c>
    </row>
    <row r="2">
      <c r="B2" s="2" t="inlineStr">
        <is>
          <t>Jun. 30, 2020</t>
        </is>
      </c>
      <c r="C2" s="2" t="inlineStr">
        <is>
          <t>Dec. 31, 2019</t>
        </is>
      </c>
    </row>
    <row r="3">
      <c r="A3" s="3" t="inlineStr">
        <is>
          <t>Goodwill</t>
        </is>
      </c>
    </row>
    <row r="4">
      <c r="A4" s="4" t="inlineStr">
        <is>
          <t>Gross Carrying Amount</t>
        </is>
      </c>
      <c r="B4" s="6" t="n">
        <v>92873</v>
      </c>
    </row>
    <row r="5">
      <c r="A5" s="4" t="inlineStr">
        <is>
          <t>Net Carrying Amount</t>
        </is>
      </c>
      <c r="B5" s="5" t="n">
        <v>92873</v>
      </c>
      <c r="C5" s="6" t="n">
        <v>92873</v>
      </c>
    </row>
    <row r="6">
      <c r="A6" s="3" t="inlineStr">
        <is>
          <t>Finite-lived intangible assets:</t>
        </is>
      </c>
    </row>
    <row r="7">
      <c r="A7" s="4" t="inlineStr">
        <is>
          <t>Gross Carrying Amount</t>
        </is>
      </c>
      <c r="B7" s="5" t="n">
        <v>582750</v>
      </c>
    </row>
    <row r="8">
      <c r="A8" s="4" t="inlineStr">
        <is>
          <t>Accumulated Amortization</t>
        </is>
      </c>
      <c r="B8" s="5" t="n">
        <v>-451725</v>
      </c>
    </row>
    <row r="9">
      <c r="A9" s="4" t="inlineStr">
        <is>
          <t>Net Carrying Amount</t>
        </is>
      </c>
      <c r="B9" s="6" t="n">
        <v>131025</v>
      </c>
      <c r="C9" s="6" t="n">
        <v>150643</v>
      </c>
    </row>
    <row r="10">
      <c r="A10" s="4" t="inlineStr">
        <is>
          <t>Collaboration agreements</t>
        </is>
      </c>
    </row>
    <row r="11">
      <c r="A11" s="3" t="inlineStr">
        <is>
          <t>Finite-lived intangible assets:</t>
        </is>
      </c>
    </row>
    <row r="12">
      <c r="A12" s="4" t="inlineStr">
        <is>
          <t>Weighted Amortizable Life</t>
        </is>
      </c>
      <c r="B12" s="4" t="inlineStr">
        <is>
          <t>12 years</t>
        </is>
      </c>
    </row>
    <row r="13">
      <c r="A13" s="4" t="inlineStr">
        <is>
          <t>Gross Carrying Amount</t>
        </is>
      </c>
      <c r="B13" s="6" t="n">
        <v>465590</v>
      </c>
    </row>
    <row r="14">
      <c r="A14" s="4" t="inlineStr">
        <is>
          <t>Accumulated Amortization</t>
        </is>
      </c>
      <c r="B14" s="5" t="n">
        <v>-363081</v>
      </c>
    </row>
    <row r="15">
      <c r="A15" s="4" t="inlineStr">
        <is>
          <t>Net Carrying Amount</t>
        </is>
      </c>
      <c r="B15" s="6" t="n">
        <v>102509</v>
      </c>
    </row>
    <row r="16">
      <c r="A16" s="4" t="inlineStr">
        <is>
          <t>NanoCrystal technology</t>
        </is>
      </c>
    </row>
    <row r="17">
      <c r="A17" s="3" t="inlineStr">
        <is>
          <t>Finite-lived intangible assets:</t>
        </is>
      </c>
    </row>
    <row r="18">
      <c r="A18" s="4" t="inlineStr">
        <is>
          <t>Weighted Amortizable Life</t>
        </is>
      </c>
      <c r="B18" s="4" t="inlineStr">
        <is>
          <t>13 years</t>
        </is>
      </c>
    </row>
    <row r="19">
      <c r="A19" s="4" t="inlineStr">
        <is>
          <t>Gross Carrying Amount</t>
        </is>
      </c>
      <c r="B19" s="6" t="n">
        <v>74600</v>
      </c>
    </row>
    <row r="20">
      <c r="A20" s="4" t="inlineStr">
        <is>
          <t>Accumulated Amortization</t>
        </is>
      </c>
      <c r="B20" s="5" t="n">
        <v>-50561</v>
      </c>
    </row>
    <row r="21">
      <c r="A21" s="4" t="inlineStr">
        <is>
          <t>Net Carrying Amount</t>
        </is>
      </c>
      <c r="B21" s="6" t="n">
        <v>24039</v>
      </c>
    </row>
    <row r="22">
      <c r="A22" s="4" t="inlineStr">
        <is>
          <t>OCR technologies</t>
        </is>
      </c>
    </row>
    <row r="23">
      <c r="A23" s="3" t="inlineStr">
        <is>
          <t>Finite-lived intangible assets:</t>
        </is>
      </c>
    </row>
    <row r="24">
      <c r="A24" s="4" t="inlineStr">
        <is>
          <t>Weighted Amortizable Life</t>
        </is>
      </c>
      <c r="B24" s="4" t="inlineStr">
        <is>
          <t>12 years</t>
        </is>
      </c>
    </row>
    <row r="25">
      <c r="A25" s="4" t="inlineStr">
        <is>
          <t>Gross Carrying Amount</t>
        </is>
      </c>
      <c r="B25" s="6" t="n">
        <v>42560</v>
      </c>
    </row>
    <row r="26">
      <c r="A26" s="4" t="inlineStr">
        <is>
          <t>Accumulated Amortization</t>
        </is>
      </c>
      <c r="B26" s="5" t="n">
        <v>-38083</v>
      </c>
    </row>
    <row r="27">
      <c r="A27" s="4" t="inlineStr">
        <is>
          <t>Net Carrying Amount</t>
        </is>
      </c>
      <c r="B27" s="6" t="n">
        <v>44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Millions</t>
        </is>
      </c>
      <c r="B1" s="2" t="inlineStr">
        <is>
          <t>Jun. 30, 2020USD ($)</t>
        </is>
      </c>
    </row>
    <row r="2">
      <c r="A2" s="3" t="inlineStr">
        <is>
          <t>Expected amortization of intangible assets</t>
        </is>
      </c>
    </row>
    <row r="3">
      <c r="A3" s="4" t="inlineStr">
        <is>
          <t>2020</t>
        </is>
      </c>
      <c r="B3" s="6" t="n">
        <v>40</v>
      </c>
    </row>
    <row r="4">
      <c r="A4" s="4" t="inlineStr">
        <is>
          <t>2021</t>
        </is>
      </c>
      <c r="B4" s="5" t="n">
        <v>40</v>
      </c>
    </row>
    <row r="5">
      <c r="A5" s="4" t="inlineStr">
        <is>
          <t>2022</t>
        </is>
      </c>
      <c r="B5" s="5" t="n">
        <v>35</v>
      </c>
    </row>
    <row r="6">
      <c r="A6" s="4" t="inlineStr">
        <is>
          <t>2023</t>
        </is>
      </c>
      <c r="B6" s="5" t="n">
        <v>35</v>
      </c>
    </row>
    <row r="7">
      <c r="A7" s="4" t="inlineStr">
        <is>
          <t>2024</t>
        </is>
      </c>
      <c r="B7"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7" customWidth="1" min="2" max="2"/>
    <col width="24" customWidth="1" min="3" max="3"/>
    <col width="21" customWidth="1" min="4" max="4"/>
    <col width="24" customWidth="1" min="5" max="5"/>
    <col width="21" customWidth="1" min="6" max="6"/>
  </cols>
  <sheetData>
    <row r="1">
      <c r="A1" s="1" t="inlineStr">
        <is>
          <t>Leases - Additional Information (Details) $ in Millions</t>
        </is>
      </c>
      <c r="B1" s="2" t="inlineStr">
        <is>
          <t>1 Months Ended</t>
        </is>
      </c>
      <c r="C1" s="2" t="inlineStr">
        <is>
          <t>3 Months Ended</t>
        </is>
      </c>
      <c r="E1" s="2" t="inlineStr">
        <is>
          <t>6 Months Ended</t>
        </is>
      </c>
    </row>
    <row r="2">
      <c r="B2" s="2" t="inlineStr">
        <is>
          <t>Mar. 31, 2018ft²</t>
        </is>
      </c>
      <c r="C2" s="2" t="inlineStr">
        <is>
          <t>Jun. 30, 2020USD ($)</t>
        </is>
      </c>
      <c r="D2" s="2" t="inlineStr">
        <is>
          <t>Jun. 30, 2019USD ($)</t>
        </is>
      </c>
      <c r="E2" s="2" t="inlineStr">
        <is>
          <t>Jun. 30, 2020USD ($)</t>
        </is>
      </c>
      <c r="F2" s="2" t="inlineStr">
        <is>
          <t>Jun. 30, 2019USD ($)</t>
        </is>
      </c>
    </row>
    <row r="3">
      <c r="A3" s="3" t="inlineStr">
        <is>
          <t>Leases [Abstract]</t>
        </is>
      </c>
    </row>
    <row r="4">
      <c r="A4" s="4" t="inlineStr">
        <is>
          <t>Area of real estate property | ft²</t>
        </is>
      </c>
      <c r="B4" s="5" t="n">
        <v>220000</v>
      </c>
    </row>
    <row r="5">
      <c r="A5" s="4" t="inlineStr">
        <is>
          <t>Lessee operating lease term of option to extend</t>
        </is>
      </c>
      <c r="B5" s="4" t="inlineStr">
        <is>
          <t>10 years</t>
        </is>
      </c>
    </row>
    <row r="6">
      <c r="A6" s="4" t="inlineStr">
        <is>
          <t>Operating lease, existence of option to extend</t>
        </is>
      </c>
      <c r="B6" s="4" t="inlineStr">
        <is>
          <t>true</t>
        </is>
      </c>
    </row>
    <row r="7">
      <c r="A7" s="4" t="inlineStr">
        <is>
          <t>Lease, commencement date</t>
        </is>
      </c>
      <c r="B7" s="4" t="inlineStr">
        <is>
          <t>Jan. 20,
		2020</t>
        </is>
      </c>
    </row>
    <row r="8">
      <c r="A8" s="4" t="inlineStr">
        <is>
          <t>Lease, expiration year</t>
        </is>
      </c>
      <c r="B8" s="4" t="inlineStr">
        <is>
          <t>2035</t>
        </is>
      </c>
    </row>
    <row r="9">
      <c r="A9" s="4" t="inlineStr">
        <is>
          <t>Weighted average incremental borrowing rate</t>
        </is>
      </c>
      <c r="C9" s="4" t="inlineStr">
        <is>
          <t>5.57%</t>
        </is>
      </c>
      <c r="E9" s="4" t="inlineStr">
        <is>
          <t>5.57%</t>
        </is>
      </c>
    </row>
    <row r="10">
      <c r="A10" s="4" t="inlineStr">
        <is>
          <t>Weighted average remaining lease term</t>
        </is>
      </c>
      <c r="C10" s="4" t="inlineStr">
        <is>
          <t>14 years 1 month 6 days</t>
        </is>
      </c>
      <c r="E10" s="4" t="inlineStr">
        <is>
          <t>14 years 1 month 6 days</t>
        </is>
      </c>
    </row>
    <row r="11">
      <c r="A11" s="4" t="inlineStr">
        <is>
          <t>Payments for operating leases</t>
        </is>
      </c>
      <c r="C11" s="8" t="n">
        <v>4.5</v>
      </c>
      <c r="D11" s="8" t="n">
        <v>2.3</v>
      </c>
      <c r="E11" s="8" t="n">
        <v>6.9</v>
      </c>
      <c r="F11" s="8" t="n">
        <v>4.6</v>
      </c>
    </row>
    <row r="12">
      <c r="A12" s="4" t="inlineStr">
        <is>
          <t>Operating lease expense</t>
        </is>
      </c>
      <c r="C12" s="8" t="n">
        <v>4.7</v>
      </c>
      <c r="D12" s="8" t="n">
        <v>2.1</v>
      </c>
      <c r="E12" s="8" t="n">
        <v>8.6</v>
      </c>
      <c r="F12" s="8" t="n">
        <v>4.2</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eases - Summary of Future Lease Payments Under Non-Cancelable Leases (Details) - USD ($) $ in Thousands</t>
        </is>
      </c>
      <c r="C1" s="2" t="inlineStr">
        <is>
          <t>Jun. 30, 2020</t>
        </is>
      </c>
      <c r="D1" s="2" t="inlineStr">
        <is>
          <t>Dec. 31, 2019</t>
        </is>
      </c>
    </row>
    <row r="2">
      <c r="A2" s="3" t="inlineStr">
        <is>
          <t>Leases [Abstract]</t>
        </is>
      </c>
    </row>
    <row r="3">
      <c r="A3" s="4" t="inlineStr">
        <is>
          <t>2020</t>
        </is>
      </c>
      <c r="C3" s="6" t="n">
        <v>9282</v>
      </c>
    </row>
    <row r="4">
      <c r="A4" s="4" t="inlineStr">
        <is>
          <t>2020</t>
        </is>
      </c>
      <c r="B4" s="4" t="inlineStr">
        <is>
          <t>[1]</t>
        </is>
      </c>
      <c r="D4" s="6" t="n">
        <v>9053</v>
      </c>
    </row>
    <row r="5">
      <c r="A5" s="4" t="inlineStr">
        <is>
          <t>2021</t>
        </is>
      </c>
      <c r="C5" s="5" t="n">
        <v>12906</v>
      </c>
      <c r="D5" s="5" t="n">
        <v>2727</v>
      </c>
      <c r="E5" s="4" t="inlineStr">
        <is>
          <t>[1]</t>
        </is>
      </c>
    </row>
    <row r="6">
      <c r="A6" s="4" t="inlineStr">
        <is>
          <t>2022</t>
        </is>
      </c>
      <c r="C6" s="5" t="n">
        <v>10788</v>
      </c>
      <c r="D6" s="5" t="n">
        <v>500</v>
      </c>
      <c r="E6" s="4" t="inlineStr">
        <is>
          <t>[1]</t>
        </is>
      </c>
    </row>
    <row r="7">
      <c r="A7" s="4" t="inlineStr">
        <is>
          <t>2023</t>
        </is>
      </c>
      <c r="C7" s="5" t="n">
        <v>10913</v>
      </c>
      <c r="D7" s="5" t="n">
        <v>509</v>
      </c>
      <c r="E7" s="4" t="inlineStr">
        <is>
          <t>[1]</t>
        </is>
      </c>
    </row>
    <row r="8">
      <c r="A8" s="4" t="inlineStr">
        <is>
          <t>2024</t>
        </is>
      </c>
      <c r="C8" s="5" t="n">
        <v>11040</v>
      </c>
      <c r="D8" s="5" t="n">
        <v>520</v>
      </c>
      <c r="E8" s="4" t="inlineStr">
        <is>
          <t>[1]</t>
        </is>
      </c>
    </row>
    <row r="9">
      <c r="A9" s="4" t="inlineStr">
        <is>
          <t>Thereafter</t>
        </is>
      </c>
      <c r="C9" s="5" t="n">
        <v>117988</v>
      </c>
      <c r="D9" s="5" t="n">
        <v>2579</v>
      </c>
      <c r="E9" s="4" t="inlineStr">
        <is>
          <t>[1]</t>
        </is>
      </c>
    </row>
    <row r="10">
      <c r="A10" s="4" t="inlineStr">
        <is>
          <t>Total lease payments</t>
        </is>
      </c>
      <c r="C10" s="5" t="n">
        <v>172917</v>
      </c>
      <c r="D10" s="5" t="n">
        <v>15888</v>
      </c>
      <c r="E10" s="4" t="inlineStr">
        <is>
          <t>[1]</t>
        </is>
      </c>
    </row>
    <row r="11">
      <c r="A11" s="4" t="inlineStr">
        <is>
          <t>Less: imputed interest</t>
        </is>
      </c>
      <c r="C11" s="5" t="n">
        <v>-58185</v>
      </c>
      <c r="D11" s="5" t="n">
        <v>-2080</v>
      </c>
      <c r="E11" s="4" t="inlineStr">
        <is>
          <t>[1]</t>
        </is>
      </c>
    </row>
    <row r="12">
      <c r="A12" s="4" t="inlineStr">
        <is>
          <t>Total operating lease liabilities</t>
        </is>
      </c>
      <c r="C12" s="6" t="n">
        <v>114732</v>
      </c>
      <c r="D12" s="6" t="n">
        <v>13808</v>
      </c>
      <c r="E12" s="4" t="inlineStr">
        <is>
          <t>[1]</t>
        </is>
      </c>
    </row>
    <row r="13"/>
    <row r="14">
      <c r="A14" s="4" t="inlineStr">
        <is>
          <t>[1]</t>
        </is>
      </c>
      <c r="B14" s="4" t="inlineStr">
        <is>
          <t>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payments as of December 31, 2019 under ASU 2016-02, Leases</t>
        </is>
      </c>
    </row>
  </sheetData>
  <mergeCells count="4">
    <mergeCell ref="A1:B1"/>
    <mergeCell ref="D1:E1"/>
    <mergeCell ref="A13:D13"/>
    <mergeCell ref="B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0</t>
        </is>
      </c>
      <c r="C1" s="2" t="inlineStr">
        <is>
          <t>Dec. 31, 2019</t>
        </is>
      </c>
    </row>
    <row r="2">
      <c r="A2" s="3" t="inlineStr">
        <is>
          <t>Payables And Accruals [Abstract]</t>
        </is>
      </c>
    </row>
    <row r="3">
      <c r="A3" s="4" t="inlineStr">
        <is>
          <t>Accounts payable</t>
        </is>
      </c>
      <c r="B3" s="6" t="n">
        <v>50944</v>
      </c>
      <c r="C3" s="6" t="n">
        <v>54261</v>
      </c>
    </row>
    <row r="4">
      <c r="A4" s="4" t="inlineStr">
        <is>
          <t>Accrued compensation</t>
        </is>
      </c>
      <c r="B4" s="5" t="n">
        <v>56197</v>
      </c>
      <c r="C4" s="5" t="n">
        <v>72072</v>
      </c>
    </row>
    <row r="5">
      <c r="A5" s="4" t="inlineStr">
        <is>
          <t>Accrued sales discounts, allowances and reserves</t>
        </is>
      </c>
      <c r="B5" s="5" t="n">
        <v>122777</v>
      </c>
      <c r="C5" s="5" t="n">
        <v>153902</v>
      </c>
    </row>
    <row r="6">
      <c r="A6" s="4" t="inlineStr">
        <is>
          <t>Accrued other</t>
        </is>
      </c>
      <c r="B6" s="5" t="n">
        <v>65770</v>
      </c>
      <c r="C6" s="5" t="n">
        <v>92802</v>
      </c>
    </row>
    <row r="7">
      <c r="A7" s="4" t="inlineStr">
        <is>
          <t>Total accounts payable and accrued expenses</t>
        </is>
      </c>
      <c r="B7" s="6" t="n">
        <v>295688</v>
      </c>
      <c r="C7" s="6" t="n">
        <v>373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0</t>
        </is>
      </c>
      <c r="C1" s="2" t="inlineStr">
        <is>
          <t>Dec. 31, 2019</t>
        </is>
      </c>
    </row>
    <row r="2">
      <c r="A2" s="3" t="inlineStr">
        <is>
          <t>Long-term debt</t>
        </is>
      </c>
    </row>
    <row r="3">
      <c r="A3" s="4" t="inlineStr">
        <is>
          <t>Less: current portion</t>
        </is>
      </c>
      <c r="B3" s="6" t="n">
        <v>-2843</v>
      </c>
      <c r="C3" s="6" t="n">
        <v>-2843</v>
      </c>
    </row>
    <row r="4">
      <c r="A4" s="4" t="inlineStr">
        <is>
          <t>Long-term debt</t>
        </is>
      </c>
      <c r="B4" s="5" t="n">
        <v>273207</v>
      </c>
      <c r="C4" s="5" t="n">
        <v>274295</v>
      </c>
    </row>
    <row r="5">
      <c r="A5" s="4" t="inlineStr">
        <is>
          <t>2023 Term Loans</t>
        </is>
      </c>
    </row>
    <row r="6">
      <c r="A6" s="3" t="inlineStr">
        <is>
          <t>Long-term debt</t>
        </is>
      </c>
    </row>
    <row r="7">
      <c r="A7" s="4" t="inlineStr">
        <is>
          <t>2023 Term Loans, due March 26, 2023</t>
        </is>
      </c>
      <c r="B7" s="5" t="n">
        <v>276050</v>
      </c>
      <c r="C7" s="5" t="n">
        <v>277138</v>
      </c>
    </row>
    <row r="8">
      <c r="A8" s="4" t="inlineStr">
        <is>
          <t>Less: current portion</t>
        </is>
      </c>
      <c r="B8" s="5" t="n">
        <v>-2843</v>
      </c>
      <c r="C8" s="5" t="n">
        <v>-2843</v>
      </c>
    </row>
    <row r="9">
      <c r="A9" s="4" t="inlineStr">
        <is>
          <t>Long-term debt</t>
        </is>
      </c>
      <c r="B9" s="6" t="n">
        <v>273207</v>
      </c>
      <c r="C9" s="6" t="n">
        <v>274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6" customWidth="1" min="2" max="2"/>
  </cols>
  <sheetData>
    <row r="1">
      <c r="A1" s="1" t="inlineStr">
        <is>
          <t>Long-term Debt - Additional Information (Details) - 2023 Term Loans</t>
        </is>
      </c>
      <c r="B1" s="2" t="inlineStr">
        <is>
          <t>6 Months Ended</t>
        </is>
      </c>
    </row>
    <row r="2">
      <c r="B2" s="2" t="inlineStr">
        <is>
          <t>Jun. 30, 2020</t>
        </is>
      </c>
    </row>
    <row r="3">
      <c r="A3" s="3" t="inlineStr">
        <is>
          <t>Long-term debt</t>
        </is>
      </c>
    </row>
    <row r="4">
      <c r="A4" s="4" t="inlineStr">
        <is>
          <t>Due date of loan</t>
        </is>
      </c>
      <c r="B4" s="4" t="inlineStr">
        <is>
          <t>Mar. 26,
		2023</t>
        </is>
      </c>
    </row>
    <row r="5">
      <c r="A5" s="4" t="inlineStr">
        <is>
          <t>Variable interest rate base</t>
        </is>
      </c>
      <c r="B5" s="4" t="inlineStr">
        <is>
          <t>LIBOR</t>
        </is>
      </c>
    </row>
    <row r="6">
      <c r="A6" s="4" t="inlineStr">
        <is>
          <t>LIBOR</t>
        </is>
      </c>
    </row>
    <row r="7">
      <c r="A7" s="3" t="inlineStr">
        <is>
          <t>Long-term debt</t>
        </is>
      </c>
    </row>
    <row r="8">
      <c r="A8" s="4" t="inlineStr">
        <is>
          <t>Interest rate added to base rate (as a percent)</t>
        </is>
      </c>
      <c r="B8" s="4" t="inlineStr">
        <is>
          <t>2.25%</t>
        </is>
      </c>
    </row>
    <row r="9">
      <c r="A9" s="4" t="inlineStr">
        <is>
          <t>Interest rate, variable interest rate floor (as a percent)</t>
        </is>
      </c>
      <c r="B9"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Expense</t>
        </is>
      </c>
    </row>
    <row r="4">
      <c r="A4" s="4" t="inlineStr">
        <is>
          <t>Total share-based compensation expense</t>
        </is>
      </c>
      <c r="B4" s="6" t="n">
        <v>22846</v>
      </c>
      <c r="C4" s="6" t="n">
        <v>28245</v>
      </c>
      <c r="D4" s="6" t="n">
        <v>42659</v>
      </c>
      <c r="E4" s="6" t="n">
        <v>52861</v>
      </c>
    </row>
    <row r="5">
      <c r="A5" s="4" t="inlineStr">
        <is>
          <t>Cost of goods manufactured and sold</t>
        </is>
      </c>
    </row>
    <row r="6">
      <c r="A6" s="3" t="inlineStr">
        <is>
          <t>Share-based compensation Expense</t>
        </is>
      </c>
    </row>
    <row r="7">
      <c r="A7" s="4" t="inlineStr">
        <is>
          <t>Total share-based compensation expense</t>
        </is>
      </c>
      <c r="B7" s="5" t="n">
        <v>2015</v>
      </c>
      <c r="C7" s="5" t="n">
        <v>2505</v>
      </c>
      <c r="D7" s="5" t="n">
        <v>3980</v>
      </c>
      <c r="E7" s="5" t="n">
        <v>4483</v>
      </c>
    </row>
    <row r="8">
      <c r="A8" s="4" t="inlineStr">
        <is>
          <t>Research and development</t>
        </is>
      </c>
    </row>
    <row r="9">
      <c r="A9" s="3" t="inlineStr">
        <is>
          <t>Share-based compensation Expense</t>
        </is>
      </c>
    </row>
    <row r="10">
      <c r="A10" s="4" t="inlineStr">
        <is>
          <t>Total share-based compensation expense</t>
        </is>
      </c>
      <c r="B10" s="5" t="n">
        <v>6478</v>
      </c>
      <c r="C10" s="5" t="n">
        <v>8135</v>
      </c>
      <c r="D10" s="5" t="n">
        <v>12638</v>
      </c>
      <c r="E10" s="5" t="n">
        <v>15881</v>
      </c>
    </row>
    <row r="11">
      <c r="A11" s="4" t="inlineStr">
        <is>
          <t>Selling, general and administrative</t>
        </is>
      </c>
    </row>
    <row r="12">
      <c r="A12" s="3" t="inlineStr">
        <is>
          <t>Share-based compensation Expense</t>
        </is>
      </c>
    </row>
    <row r="13">
      <c r="A13" s="4" t="inlineStr">
        <is>
          <t>Total share-based compensation expense</t>
        </is>
      </c>
      <c r="B13" s="6" t="n">
        <v>14353</v>
      </c>
      <c r="C13" s="6" t="n">
        <v>17605</v>
      </c>
      <c r="D13" s="6" t="n">
        <v>26041</v>
      </c>
      <c r="E13" s="6" t="n">
        <v>324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dditional Information (Details) - USD ($) $ in Millions</t>
        </is>
      </c>
      <c r="B1" s="2" t="inlineStr">
        <is>
          <t>6 Months Ended</t>
        </is>
      </c>
      <c r="C1" s="2" t="inlineStr">
        <is>
          <t>12 Months Ended</t>
        </is>
      </c>
    </row>
    <row r="2">
      <c r="B2" s="2" t="inlineStr">
        <is>
          <t>Jun. 30, 2020</t>
        </is>
      </c>
      <c r="C2" s="2" t="inlineStr">
        <is>
          <t>Dec. 31, 2019</t>
        </is>
      </c>
    </row>
    <row r="3">
      <c r="A3" s="4" t="inlineStr">
        <is>
          <t>Performance-based RSUs</t>
        </is>
      </c>
    </row>
    <row r="4">
      <c r="A4" s="3" t="inlineStr">
        <is>
          <t>Share-based compensation Expense</t>
        </is>
      </c>
    </row>
    <row r="5">
      <c r="A5" s="4" t="inlineStr">
        <is>
          <t>Number of years from the date of the grant</t>
        </is>
      </c>
      <c r="B5" s="4" t="inlineStr">
        <is>
          <t>3 years</t>
        </is>
      </c>
    </row>
    <row r="6">
      <c r="A6" s="4" t="inlineStr">
        <is>
          <t>Expiration period</t>
        </is>
      </c>
      <c r="B6" s="4" t="inlineStr">
        <is>
          <t>3 years</t>
        </is>
      </c>
    </row>
    <row r="7">
      <c r="A7" s="4" t="inlineStr">
        <is>
          <t>Inventory</t>
        </is>
      </c>
    </row>
    <row r="8">
      <c r="A8" s="3" t="inlineStr">
        <is>
          <t>Share-based compensation Expense</t>
        </is>
      </c>
    </row>
    <row r="9">
      <c r="A9" s="4" t="inlineStr">
        <is>
          <t>Share based compensation cost capitalized</t>
        </is>
      </c>
      <c r="B9" s="8" t="n">
        <v>2.1</v>
      </c>
      <c r="C9" s="8"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8085</v>
      </c>
      <c r="C4" s="6" t="n">
        <v>-138388</v>
      </c>
    </row>
    <row r="5">
      <c r="A5" s="3" t="inlineStr">
        <is>
          <t>Adjustments to reconcile net loss to cash flows from operating activities:</t>
        </is>
      </c>
    </row>
    <row r="6">
      <c r="A6" s="4" t="inlineStr">
        <is>
          <t>Depreciation and amortization</t>
        </is>
      </c>
      <c r="B6" s="5" t="n">
        <v>40946</v>
      </c>
      <c r="C6" s="5" t="n">
        <v>39556</v>
      </c>
    </row>
    <row r="7">
      <c r="A7" s="4" t="inlineStr">
        <is>
          <t>Share-based compensation expense</t>
        </is>
      </c>
      <c r="B7" s="5" t="n">
        <v>42659</v>
      </c>
      <c r="C7" s="5" t="n">
        <v>52861</v>
      </c>
    </row>
    <row r="8">
      <c r="A8" s="4" t="inlineStr">
        <is>
          <t>Deferred income taxes</t>
        </is>
      </c>
      <c r="B8" s="5" t="n">
        <v>7665</v>
      </c>
      <c r="C8" s="5" t="n">
        <v>-2401</v>
      </c>
    </row>
    <row r="9">
      <c r="A9" s="4" t="inlineStr">
        <is>
          <t>Change in the fair value of contingent consideration</t>
        </is>
      </c>
      <c r="B9" s="5" t="n">
        <v>-12700</v>
      </c>
      <c r="C9" s="5" t="n">
        <v>29100</v>
      </c>
    </row>
    <row r="10">
      <c r="A10" s="4" t="inlineStr">
        <is>
          <t>Other non-cash charges</t>
        </is>
      </c>
      <c r="B10" s="5" t="n">
        <v>690</v>
      </c>
      <c r="C10" s="5" t="n">
        <v>675</v>
      </c>
    </row>
    <row r="11">
      <c r="A11" s="3" t="inlineStr">
        <is>
          <t>Changes in assets and liabilities:</t>
        </is>
      </c>
    </row>
    <row r="12">
      <c r="A12" s="4" t="inlineStr">
        <is>
          <t>Receivables</t>
        </is>
      </c>
      <c r="B12" s="5" t="n">
        <v>19731</v>
      </c>
      <c r="C12" s="5" t="n">
        <v>30996</v>
      </c>
    </row>
    <row r="13">
      <c r="A13" s="4" t="inlineStr">
        <is>
          <t>Contract assets</t>
        </is>
      </c>
      <c r="B13" s="5" t="n">
        <v>-854</v>
      </c>
      <c r="C13" s="5" t="n">
        <v>-4460</v>
      </c>
    </row>
    <row r="14">
      <c r="A14" s="4" t="inlineStr">
        <is>
          <t>Inventory</t>
        </is>
      </c>
      <c r="B14" s="5" t="n">
        <v>-13782</v>
      </c>
      <c r="C14" s="5" t="n">
        <v>-3928</v>
      </c>
    </row>
    <row r="15">
      <c r="A15" s="4" t="inlineStr">
        <is>
          <t>Prepaid expenses and other assets</t>
        </is>
      </c>
      <c r="B15" s="5" t="n">
        <v>7645</v>
      </c>
      <c r="C15" s="5" t="n">
        <v>737</v>
      </c>
    </row>
    <row r="16">
      <c r="A16" s="4" t="inlineStr">
        <is>
          <t>Right-of-use assets</t>
        </is>
      </c>
      <c r="B16" s="5" t="n">
        <v>8594</v>
      </c>
      <c r="C16" s="5" t="n">
        <v>4229</v>
      </c>
    </row>
    <row r="17">
      <c r="A17" s="4" t="inlineStr">
        <is>
          <t>Accounts payable and accrued expenses</t>
        </is>
      </c>
      <c r="B17" s="5" t="n">
        <v>-68260</v>
      </c>
      <c r="C17" s="5" t="n">
        <v>-9918</v>
      </c>
    </row>
    <row r="18">
      <c r="A18" s="4" t="inlineStr">
        <is>
          <t>Contract liabilities</t>
        </is>
      </c>
      <c r="B18" s="5" t="n">
        <v>-2364</v>
      </c>
      <c r="C18" s="5" t="n">
        <v>1030</v>
      </c>
    </row>
    <row r="19">
      <c r="A19" s="4" t="inlineStr">
        <is>
          <t>Operating lease liabilities</t>
        </is>
      </c>
      <c r="B19" s="5" t="n">
        <v>-6940</v>
      </c>
      <c r="C19" s="5" t="n">
        <v>-4593</v>
      </c>
    </row>
    <row r="20">
      <c r="A20" s="4" t="inlineStr">
        <is>
          <t>Other long-term liabilities</t>
        </is>
      </c>
      <c r="B20" s="5" t="n">
        <v>351</v>
      </c>
      <c r="C20" s="5" t="n">
        <v>3539</v>
      </c>
    </row>
    <row r="21">
      <c r="A21" s="4" t="inlineStr">
        <is>
          <t>Cash flows used in operating activities</t>
        </is>
      </c>
      <c r="B21" s="5" t="n">
        <v>-44704</v>
      </c>
      <c r="C21" s="5" t="n">
        <v>-965</v>
      </c>
    </row>
    <row r="22">
      <c r="A22" s="3" t="inlineStr">
        <is>
          <t>CASH FLOWS FROM INVESTING ACTIVITIES:</t>
        </is>
      </c>
    </row>
    <row r="23">
      <c r="A23" s="4" t="inlineStr">
        <is>
          <t>Additions of property, plant and equipment</t>
        </is>
      </c>
      <c r="B23" s="5" t="n">
        <v>-30372</v>
      </c>
      <c r="C23" s="5" t="n">
        <v>-39542</v>
      </c>
    </row>
    <row r="24">
      <c r="A24" s="4" t="inlineStr">
        <is>
          <t>Proceeds from the sale of equipment</t>
        </is>
      </c>
      <c r="B24" s="5" t="n">
        <v>5</v>
      </c>
      <c r="C24" s="5" t="n">
        <v>291</v>
      </c>
    </row>
    <row r="25">
      <c r="A25" s="4" t="inlineStr">
        <is>
          <t>Proceeds from contingent consideration</t>
        </is>
      </c>
      <c r="C25" s="5" t="n">
        <v>10000</v>
      </c>
    </row>
    <row r="26">
      <c r="A26" s="4" t="inlineStr">
        <is>
          <t>Purchases of investments</t>
        </is>
      </c>
      <c r="B26" s="5" t="n">
        <v>-85649</v>
      </c>
      <c r="C26" s="5" t="n">
        <v>-121809</v>
      </c>
    </row>
    <row r="27">
      <c r="A27" s="4" t="inlineStr">
        <is>
          <t>Sales and maturities of investments</t>
        </is>
      </c>
      <c r="B27" s="5" t="n">
        <v>147859</v>
      </c>
      <c r="C27" s="5" t="n">
        <v>79104</v>
      </c>
    </row>
    <row r="28">
      <c r="A28" s="4" t="inlineStr">
        <is>
          <t>Cash flows provided by (used in) investing activities</t>
        </is>
      </c>
      <c r="B28" s="5" t="n">
        <v>31843</v>
      </c>
      <c r="C28" s="5" t="n">
        <v>-71956</v>
      </c>
    </row>
    <row r="29">
      <c r="A29" s="3" t="inlineStr">
        <is>
          <t>CASH FLOWS FROM FINANCING ACTIVITIES:</t>
        </is>
      </c>
    </row>
    <row r="30">
      <c r="A30" s="4" t="inlineStr">
        <is>
          <t>Proceeds from the issuance of ordinary shares under share-based compensation arrangements</t>
        </is>
      </c>
      <c r="B30" s="5" t="n">
        <v>6919</v>
      </c>
      <c r="C30" s="5" t="n">
        <v>12608</v>
      </c>
    </row>
    <row r="31">
      <c r="A31" s="4" t="inlineStr">
        <is>
          <t>Employee taxes paid related to net share settlement of equity awards</t>
        </is>
      </c>
      <c r="B31" s="5" t="n">
        <v>-7406</v>
      </c>
      <c r="C31" s="5" t="n">
        <v>-9074</v>
      </c>
    </row>
    <row r="32">
      <c r="A32" s="4" t="inlineStr">
        <is>
          <t>Principal payments of long-term debt</t>
        </is>
      </c>
      <c r="B32" s="5" t="n">
        <v>-1421</v>
      </c>
      <c r="C32" s="5" t="n">
        <v>-1421</v>
      </c>
    </row>
    <row r="33">
      <c r="A33" s="4" t="inlineStr">
        <is>
          <t>Cash flows (used in) provided by financing activities</t>
        </is>
      </c>
      <c r="B33" s="5" t="n">
        <v>-1908</v>
      </c>
      <c r="C33" s="5" t="n">
        <v>2113</v>
      </c>
    </row>
    <row r="34">
      <c r="A34" s="4" t="inlineStr">
        <is>
          <t>NET DECREASE IN CASH AND CASH EQUIVALENTS</t>
        </is>
      </c>
      <c r="B34" s="5" t="n">
        <v>-14769</v>
      </c>
      <c r="C34" s="5" t="n">
        <v>-70808</v>
      </c>
    </row>
    <row r="35">
      <c r="A35" s="4" t="inlineStr">
        <is>
          <t>CASH AND CASH EQUIVALENTS—Beginning of period</t>
        </is>
      </c>
      <c r="B35" s="5" t="n">
        <v>203771</v>
      </c>
      <c r="C35" s="5" t="n">
        <v>266762</v>
      </c>
    </row>
    <row r="36">
      <c r="A36" s="4" t="inlineStr">
        <is>
          <t>CASH AND CASH EQUIVALENTS—End of period</t>
        </is>
      </c>
      <c r="B36" s="5" t="n">
        <v>189002</v>
      </c>
      <c r="C36" s="5" t="n">
        <v>195954</v>
      </c>
    </row>
    <row r="37">
      <c r="A37" s="3" t="inlineStr">
        <is>
          <t>Non-cash investing and financing activities:</t>
        </is>
      </c>
    </row>
    <row r="38">
      <c r="A38" s="4" t="inlineStr">
        <is>
          <t>Purchased capital expenditures included in accounts payable and accrued expenses</t>
        </is>
      </c>
      <c r="B38" s="6" t="n">
        <v>4431</v>
      </c>
      <c r="C38" s="6" t="n">
        <v>29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Potential Common Share Equivalent Excluded from Calculation of Net (Loss) Income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Anti-dilutive potential common share equivalent excluded from calculation of net loss per ordinary share</t>
        </is>
      </c>
      <c r="B4" s="5" t="n">
        <v>21565</v>
      </c>
      <c r="C4" s="5" t="n">
        <v>17802</v>
      </c>
      <c r="D4" s="5" t="n">
        <v>19601</v>
      </c>
      <c r="E4" s="5" t="n">
        <v>16826</v>
      </c>
    </row>
    <row r="5">
      <c r="A5" s="4" t="inlineStr">
        <is>
          <t>Stock Options</t>
        </is>
      </c>
    </row>
    <row r="6">
      <c r="A6" s="3" t="inlineStr">
        <is>
          <t>Denominator:</t>
        </is>
      </c>
    </row>
    <row r="7">
      <c r="A7" s="4" t="inlineStr">
        <is>
          <t>Anti-dilutive potential common share equivalent excluded from calculation of net loss per ordinary share</t>
        </is>
      </c>
      <c r="B7" s="5" t="n">
        <v>16882</v>
      </c>
      <c r="C7" s="5" t="n">
        <v>14548</v>
      </c>
      <c r="D7" s="5" t="n">
        <v>15375</v>
      </c>
      <c r="E7" s="5" t="n">
        <v>14217</v>
      </c>
    </row>
    <row r="8">
      <c r="A8" s="4" t="inlineStr">
        <is>
          <t>Restricted Stock Units</t>
        </is>
      </c>
    </row>
    <row r="9">
      <c r="A9" s="3" t="inlineStr">
        <is>
          <t>Denominator:</t>
        </is>
      </c>
    </row>
    <row r="10">
      <c r="A10" s="4" t="inlineStr">
        <is>
          <t>Anti-dilutive potential common share equivalent excluded from calculation of net loss per ordinary share</t>
        </is>
      </c>
      <c r="B10" s="5" t="n">
        <v>4683</v>
      </c>
      <c r="C10" s="5" t="n">
        <v>3254</v>
      </c>
      <c r="D10" s="5" t="n">
        <v>4226</v>
      </c>
      <c r="E10" s="5" t="n">
        <v>26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9" customWidth="1" min="2" max="2"/>
    <col width="80" customWidth="1" min="3" max="3"/>
    <col width="21" customWidth="1" min="4" max="4"/>
  </cols>
  <sheetData>
    <row r="1">
      <c r="A1" s="1" t="inlineStr">
        <is>
          <t>Restructuring - Additional Information (Details)</t>
        </is>
      </c>
      <c r="B1" s="2" t="inlineStr">
        <is>
          <t>1 Months Ended</t>
        </is>
      </c>
      <c r="C1" s="2" t="inlineStr">
        <is>
          <t>6 Months Ended</t>
        </is>
      </c>
    </row>
    <row r="2">
      <c r="B2" s="2" t="inlineStr">
        <is>
          <t>Oct. 31, 2019USD ($)Position</t>
        </is>
      </c>
      <c r="C2" s="2" t="inlineStr">
        <is>
          <t>Jun. 30, 2020USD ($)</t>
        </is>
      </c>
      <c r="D2" s="2" t="inlineStr">
        <is>
          <t>Dec. 31, 2019USD ($)</t>
        </is>
      </c>
    </row>
    <row r="3">
      <c r="A3" s="3" t="inlineStr">
        <is>
          <t>Restructuring Cost And Reserve [Line Items]</t>
        </is>
      </c>
    </row>
    <row r="4">
      <c r="A4" s="4" t="inlineStr">
        <is>
          <t>Restructuring and related activities initiation month and year</t>
        </is>
      </c>
      <c r="C4" s="4" t="inlineStr">
        <is>
          <t>October 2019</t>
        </is>
      </c>
    </row>
    <row r="5">
      <c r="A5" s="4" t="inlineStr">
        <is>
          <t>Expected number of positions eliminated | Position</t>
        </is>
      </c>
      <c r="B5" s="5" t="n">
        <v>160</v>
      </c>
    </row>
    <row r="6">
      <c r="A6" s="4" t="inlineStr">
        <is>
          <t>Restructuring and related charges</t>
        </is>
      </c>
      <c r="B6" s="6" t="n">
        <v>13400000</v>
      </c>
    </row>
    <row r="7">
      <c r="A7" s="4" t="inlineStr">
        <is>
          <t>Restructuring and related activities description</t>
        </is>
      </c>
      <c r="C7" s="4" t="inlineStr">
        <is>
          <t>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are expected to result in cash expenditures and substantially all of which will be paid out over the next nine months.</t>
        </is>
      </c>
    </row>
    <row r="8">
      <c r="A8" s="4" t="inlineStr">
        <is>
          <t>Restructuring accrual</t>
        </is>
      </c>
      <c r="C8" s="6" t="n">
        <v>2233000</v>
      </c>
      <c r="D8" s="6" t="n">
        <v>9201000</v>
      </c>
    </row>
    <row r="9">
      <c r="A9" s="4" t="inlineStr">
        <is>
          <t>Accounts payable and accrued expenses</t>
        </is>
      </c>
    </row>
    <row r="10">
      <c r="A10" s="3" t="inlineStr">
        <is>
          <t>Restructuring Cost And Reserve [Line Items]</t>
        </is>
      </c>
    </row>
    <row r="11">
      <c r="A11" s="4" t="inlineStr">
        <is>
          <t>Restructuring accrual</t>
        </is>
      </c>
      <c r="C11" s="5" t="n">
        <v>2200000</v>
      </c>
      <c r="D11" s="5" t="n">
        <v>9000000</v>
      </c>
    </row>
    <row r="12">
      <c r="A12" s="4" t="inlineStr">
        <is>
          <t>Other long-term liabilities</t>
        </is>
      </c>
    </row>
    <row r="13">
      <c r="A13" s="3" t="inlineStr">
        <is>
          <t>Restructuring Cost And Reserve [Line Items]</t>
        </is>
      </c>
    </row>
    <row r="14">
      <c r="A14" s="4" t="inlineStr">
        <is>
          <t>Restructuring accrual</t>
        </is>
      </c>
      <c r="C14" s="6" t="n">
        <v>0</v>
      </c>
      <c r="D14" s="6" t="n">
        <v>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Restructuring - Schedule of Restructuring Activity (Details) $ in Thousands</t>
        </is>
      </c>
      <c r="B1" s="2" t="inlineStr">
        <is>
          <t>6 Months Ended</t>
        </is>
      </c>
    </row>
    <row r="2">
      <c r="B2" s="2" t="inlineStr">
        <is>
          <t>Jun. 30, 2020USD ($)</t>
        </is>
      </c>
    </row>
    <row r="3">
      <c r="A3" s="3" t="inlineStr">
        <is>
          <t>Restructuring And Related Activities [Abstract]</t>
        </is>
      </c>
    </row>
    <row r="4">
      <c r="A4" s="4" t="inlineStr">
        <is>
          <t>Balance, December 31, 2019</t>
        </is>
      </c>
      <c r="B4" s="6" t="n">
        <v>9201</v>
      </c>
    </row>
    <row r="5">
      <c r="A5" s="3" t="inlineStr">
        <is>
          <t>Amounts paid during the period:</t>
        </is>
      </c>
    </row>
    <row r="6">
      <c r="A6" s="4" t="inlineStr">
        <is>
          <t>Severance</t>
        </is>
      </c>
      <c r="B6" s="5" t="n">
        <v>-5804</v>
      </c>
    </row>
    <row r="7">
      <c r="A7" s="4" t="inlineStr">
        <is>
          <t>Outplacement services</t>
        </is>
      </c>
      <c r="B7" s="5" t="n">
        <v>-72</v>
      </c>
    </row>
    <row r="8">
      <c r="A8" s="4" t="inlineStr">
        <is>
          <t>Benefits</t>
        </is>
      </c>
      <c r="B8" s="5" t="n">
        <v>-1092</v>
      </c>
    </row>
    <row r="9">
      <c r="A9" s="4" t="inlineStr">
        <is>
          <t>Balance, June 30, 2020</t>
        </is>
      </c>
      <c r="B9" s="6" t="n">
        <v>22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8" customWidth="1" min="2" max="2"/>
  </cols>
  <sheetData>
    <row r="1">
      <c r="A1" s="1" t="inlineStr">
        <is>
          <t>Commitments and Contingent Liabilities - Additional Information (Details)</t>
        </is>
      </c>
      <c r="B1" s="2" t="inlineStr">
        <is>
          <t>6 Months Ended</t>
        </is>
      </c>
    </row>
    <row r="2">
      <c r="B2" s="2" t="inlineStr">
        <is>
          <t>Jun. 30, 2020USD ($)Lawsuit</t>
        </is>
      </c>
    </row>
    <row r="3">
      <c r="A3" s="3" t="inlineStr">
        <is>
          <t>Commitments And Contingencies Disclosure [Abstract]</t>
        </is>
      </c>
    </row>
    <row r="4">
      <c r="A4" s="4" t="inlineStr">
        <is>
          <t>Potential losses from claims, legal proceedings probable of occurring | $</t>
        </is>
      </c>
      <c r="B4" s="6" t="n">
        <v>0</v>
      </c>
    </row>
    <row r="5">
      <c r="A5" s="4" t="inlineStr">
        <is>
          <t>Number of product liability lawsuits | Lawsuit</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18</t>
        </is>
      </c>
      <c r="B2" s="6" t="n">
        <v>1171285</v>
      </c>
      <c r="C2" s="6" t="n">
        <v>1579</v>
      </c>
      <c r="D2" s="6" t="n">
        <v>2467323</v>
      </c>
      <c r="E2" s="6" t="n">
        <v>-3280</v>
      </c>
      <c r="F2" s="6" t="n">
        <v>-1185368</v>
      </c>
      <c r="G2" s="6" t="n">
        <v>-108969</v>
      </c>
    </row>
    <row r="3">
      <c r="A3" s="4" t="inlineStr">
        <is>
          <t>BALANCE (in shares) at Dec. 31, 2018</t>
        </is>
      </c>
      <c r="C3" s="5" t="n">
        <v>158180833</v>
      </c>
      <c r="G3" s="5" t="n">
        <v>-2423489</v>
      </c>
    </row>
    <row r="4">
      <c r="A4" s="4" t="inlineStr">
        <is>
          <t>Issuance of ordinary shares under employee stock plans</t>
        </is>
      </c>
      <c r="B4" s="5" t="n">
        <v>10554</v>
      </c>
      <c r="C4" s="6" t="n">
        <v>7</v>
      </c>
      <c r="D4" s="5" t="n">
        <v>10547</v>
      </c>
    </row>
    <row r="5">
      <c r="A5" s="4" t="inlineStr">
        <is>
          <t>Issuance of ordinary shares under employee stock plans (in shares)</t>
        </is>
      </c>
      <c r="C5" s="5" t="n">
        <v>656352</v>
      </c>
    </row>
    <row r="6">
      <c r="A6" s="4" t="inlineStr">
        <is>
          <t>Receipt of Alkermes' shares for the exercise of stock options or to satisfy minimum tax withholding obligations related to share-based awards</t>
        </is>
      </c>
      <c r="B6" s="5" t="n">
        <v>-8880</v>
      </c>
      <c r="C6" s="6" t="n">
        <v>7</v>
      </c>
      <c r="D6" s="5" t="n">
        <v>93</v>
      </c>
      <c r="G6" s="6" t="n">
        <v>-8980</v>
      </c>
    </row>
    <row r="7">
      <c r="A7" s="4" t="inlineStr">
        <is>
          <t>Receipt of Alkermes' shares for the exercise of stock options or to satisfy minimum tax withholding obligations related to share based awards (in shares)</t>
        </is>
      </c>
      <c r="C7" s="5" t="n">
        <v>740689</v>
      </c>
      <c r="G7" s="5" t="n">
        <v>-269357</v>
      </c>
    </row>
    <row r="8">
      <c r="A8" s="4" t="inlineStr">
        <is>
          <t>Share-based compensation expense</t>
        </is>
      </c>
      <c r="B8" s="5" t="n">
        <v>24810</v>
      </c>
      <c r="D8" s="5" t="n">
        <v>24810</v>
      </c>
    </row>
    <row r="9">
      <c r="A9" s="4" t="inlineStr">
        <is>
          <t>Unrealized gain on marketable securities, net of tax provision</t>
        </is>
      </c>
      <c r="B9" s="5" t="n">
        <v>770</v>
      </c>
      <c r="E9" s="5" t="n">
        <v>770</v>
      </c>
    </row>
    <row r="10">
      <c r="A10" s="4" t="inlineStr">
        <is>
          <t>Net loss</t>
        </is>
      </c>
      <c r="B10" s="5" t="n">
        <v>-96398</v>
      </c>
      <c r="F10" s="5" t="n">
        <v>-96398</v>
      </c>
    </row>
    <row r="11">
      <c r="A11" s="4" t="inlineStr">
        <is>
          <t>BALANCE at Mar. 31, 2019</t>
        </is>
      </c>
      <c r="B11" s="5" t="n">
        <v>1102141</v>
      </c>
      <c r="C11" s="6" t="n">
        <v>1593</v>
      </c>
      <c r="D11" s="5" t="n">
        <v>2502773</v>
      </c>
      <c r="E11" s="5" t="n">
        <v>-2510</v>
      </c>
      <c r="F11" s="5" t="n">
        <v>-1281766</v>
      </c>
      <c r="G11" s="6" t="n">
        <v>-117949</v>
      </c>
    </row>
    <row r="12">
      <c r="A12" s="4" t="inlineStr">
        <is>
          <t>BALANCE (in shares) at Mar. 31, 2019</t>
        </is>
      </c>
      <c r="C12" s="5" t="n">
        <v>159577874</v>
      </c>
      <c r="G12" s="5" t="n">
        <v>-2692846</v>
      </c>
    </row>
    <row r="13">
      <c r="A13" s="4" t="inlineStr">
        <is>
          <t>BALANCE at Dec. 31, 2018</t>
        </is>
      </c>
      <c r="B13" s="5" t="n">
        <v>1171285</v>
      </c>
      <c r="C13" s="6" t="n">
        <v>1579</v>
      </c>
      <c r="D13" s="5" t="n">
        <v>2467323</v>
      </c>
      <c r="E13" s="5" t="n">
        <v>-3280</v>
      </c>
      <c r="F13" s="5" t="n">
        <v>-1185368</v>
      </c>
      <c r="G13" s="6" t="n">
        <v>-108969</v>
      </c>
    </row>
    <row r="14">
      <c r="A14" s="4" t="inlineStr">
        <is>
          <t>BALANCE (in shares) at Dec. 31, 2018</t>
        </is>
      </c>
      <c r="C14" s="5" t="n">
        <v>158180833</v>
      </c>
      <c r="G14" s="5" t="n">
        <v>-2423489</v>
      </c>
    </row>
    <row r="15">
      <c r="A15" s="4" t="inlineStr">
        <is>
          <t>Unrealized gain on marketable securities, net of tax provision</t>
        </is>
      </c>
      <c r="B15" s="5" t="n">
        <v>1666</v>
      </c>
    </row>
    <row r="16">
      <c r="A16" s="4" t="inlineStr">
        <is>
          <t>Net loss</t>
        </is>
      </c>
      <c r="B16" s="5" t="n">
        <v>-138388</v>
      </c>
    </row>
    <row r="17">
      <c r="A17" s="4" t="inlineStr">
        <is>
          <t>BALANCE at Jun. 30, 2019</t>
        </is>
      </c>
      <c r="B17" s="5" t="n">
        <v>1091168</v>
      </c>
      <c r="C17" s="6" t="n">
        <v>1595</v>
      </c>
      <c r="D17" s="5" t="n">
        <v>2533086</v>
      </c>
      <c r="E17" s="5" t="n">
        <v>-1614</v>
      </c>
      <c r="F17" s="5" t="n">
        <v>-1323756</v>
      </c>
      <c r="G17" s="6" t="n">
        <v>-118143</v>
      </c>
    </row>
    <row r="18">
      <c r="A18" s="4" t="inlineStr">
        <is>
          <t>BALANCE (in shares) at Jun. 30, 2019</t>
        </is>
      </c>
      <c r="C18" s="5" t="n">
        <v>159796116</v>
      </c>
      <c r="G18" s="5" t="n">
        <v>-2699243</v>
      </c>
    </row>
    <row r="19">
      <c r="A19" s="4" t="inlineStr">
        <is>
          <t>BALANCE at Mar. 31, 2019</t>
        </is>
      </c>
      <c r="B19" s="5" t="n">
        <v>1102141</v>
      </c>
      <c r="C19" s="6" t="n">
        <v>1593</v>
      </c>
      <c r="D19" s="5" t="n">
        <v>2502773</v>
      </c>
      <c r="E19" s="5" t="n">
        <v>-2510</v>
      </c>
      <c r="F19" s="5" t="n">
        <v>-1281766</v>
      </c>
      <c r="G19" s="6" t="n">
        <v>-117949</v>
      </c>
    </row>
    <row r="20">
      <c r="A20" s="4" t="inlineStr">
        <is>
          <t>BALANCE (in shares) at Mar. 31, 2019</t>
        </is>
      </c>
      <c r="C20" s="5" t="n">
        <v>159577874</v>
      </c>
      <c r="G20" s="5" t="n">
        <v>-2692846</v>
      </c>
    </row>
    <row r="21">
      <c r="A21" s="4" t="inlineStr">
        <is>
          <t>Issuance of ordinary shares under employee stock plans</t>
        </is>
      </c>
      <c r="B21" s="5" t="n">
        <v>2054</v>
      </c>
      <c r="C21" s="6" t="n">
        <v>2</v>
      </c>
      <c r="D21" s="5" t="n">
        <v>2052</v>
      </c>
    </row>
    <row r="22">
      <c r="A22" s="4" t="inlineStr">
        <is>
          <t>Issuance of ordinary shares under employee stock plans (in shares)</t>
        </is>
      </c>
      <c r="C22" s="5" t="n">
        <v>197953</v>
      </c>
    </row>
    <row r="23">
      <c r="A23" s="4" t="inlineStr">
        <is>
          <t>Receipt of Alkermes' shares for the exercise of stock options or to satisfy minimum tax withholding obligations related to share-based awards</t>
        </is>
      </c>
      <c r="B23" s="5" t="n">
        <v>-194</v>
      </c>
      <c r="G23" s="6" t="n">
        <v>-194</v>
      </c>
    </row>
    <row r="24">
      <c r="A24" s="4" t="inlineStr">
        <is>
          <t>Receipt of Alkermes' shares for the exercise of stock options or to satisfy minimum tax withholding obligations related to share based awards (in shares)</t>
        </is>
      </c>
      <c r="C24" s="5" t="n">
        <v>20289</v>
      </c>
      <c r="G24" s="5" t="n">
        <v>-6397</v>
      </c>
    </row>
    <row r="25">
      <c r="A25" s="4" t="inlineStr">
        <is>
          <t>Share-based compensation expense</t>
        </is>
      </c>
      <c r="B25" s="5" t="n">
        <v>28261</v>
      </c>
      <c r="D25" s="5" t="n">
        <v>28261</v>
      </c>
    </row>
    <row r="26">
      <c r="A26" s="4" t="inlineStr">
        <is>
          <t>Unrealized gain on marketable securities, net of tax provision</t>
        </is>
      </c>
      <c r="B26" s="5" t="n">
        <v>896</v>
      </c>
      <c r="E26" s="5" t="n">
        <v>896</v>
      </c>
    </row>
    <row r="27">
      <c r="A27" s="4" t="inlineStr">
        <is>
          <t>Net loss</t>
        </is>
      </c>
      <c r="B27" s="5" t="n">
        <v>-41990</v>
      </c>
      <c r="F27" s="5" t="n">
        <v>-41990</v>
      </c>
    </row>
    <row r="28">
      <c r="A28" s="4" t="inlineStr">
        <is>
          <t>BALANCE at Jun. 30, 2019</t>
        </is>
      </c>
      <c r="B28" s="5" t="n">
        <v>1091168</v>
      </c>
      <c r="C28" s="6" t="n">
        <v>1595</v>
      </c>
      <c r="D28" s="5" t="n">
        <v>2533086</v>
      </c>
      <c r="E28" s="5" t="n">
        <v>-1614</v>
      </c>
      <c r="F28" s="5" t="n">
        <v>-1323756</v>
      </c>
      <c r="G28" s="6" t="n">
        <v>-118143</v>
      </c>
    </row>
    <row r="29">
      <c r="A29" s="4" t="inlineStr">
        <is>
          <t>BALANCE (in shares) at Jun. 30, 2019</t>
        </is>
      </c>
      <c r="C29" s="5" t="n">
        <v>159796116</v>
      </c>
      <c r="G29" s="5" t="n">
        <v>-2699243</v>
      </c>
    </row>
    <row r="30">
      <c r="A30" s="4" t="inlineStr">
        <is>
          <t>BALANCE at Dec. 31, 2019</t>
        </is>
      </c>
      <c r="B30" s="5" t="n">
        <v>1085442</v>
      </c>
      <c r="C30" s="6" t="n">
        <v>1602</v>
      </c>
      <c r="D30" s="5" t="n">
        <v>2586030</v>
      </c>
      <c r="E30" s="5" t="n">
        <v>-1816</v>
      </c>
      <c r="F30" s="5" t="n">
        <v>-1381988</v>
      </c>
      <c r="G30" s="6" t="n">
        <v>-118386</v>
      </c>
    </row>
    <row r="31">
      <c r="A31" s="4" t="inlineStr">
        <is>
          <t>BALANCE (in shares) at Dec. 31, 2019</t>
        </is>
      </c>
      <c r="C31" s="5" t="n">
        <v>160489888</v>
      </c>
      <c r="G31" s="5" t="n">
        <v>-2710886</v>
      </c>
    </row>
    <row r="32">
      <c r="A32" s="4" t="inlineStr">
        <is>
          <t>Issuance of ordinary shares under employee stock plans</t>
        </is>
      </c>
      <c r="B32" s="5" t="n">
        <v>3071</v>
      </c>
      <c r="C32" s="6" t="n">
        <v>3</v>
      </c>
      <c r="D32" s="5" t="n">
        <v>3068</v>
      </c>
    </row>
    <row r="33">
      <c r="A33" s="4" t="inlineStr">
        <is>
          <t>Issuance of ordinary shares under employee stock plans (in shares)</t>
        </is>
      </c>
      <c r="C33" s="5" t="n">
        <v>258137</v>
      </c>
    </row>
    <row r="34">
      <c r="A34" s="4" t="inlineStr">
        <is>
          <t>Receipt of Alkermes' shares for the exercise of stock options or to satisfy minimum tax withholding obligations related to share-based awards</t>
        </is>
      </c>
      <c r="B34" s="5" t="n">
        <v>-7283</v>
      </c>
      <c r="C34" s="6" t="n">
        <v>10</v>
      </c>
      <c r="D34" s="5" t="n">
        <v>-10</v>
      </c>
      <c r="G34" s="6" t="n">
        <v>-7283</v>
      </c>
    </row>
    <row r="35">
      <c r="A35" s="4" t="inlineStr">
        <is>
          <t>Receipt of Alkermes' shares for the exercise of stock options or to satisfy minimum tax withholding obligations related to share based awards (in shares)</t>
        </is>
      </c>
      <c r="C35" s="5" t="n">
        <v>1020510</v>
      </c>
      <c r="G35" s="5" t="n">
        <v>-372846</v>
      </c>
    </row>
    <row r="36">
      <c r="A36" s="4" t="inlineStr">
        <is>
          <t>Share-based compensation expense</t>
        </is>
      </c>
      <c r="B36" s="5" t="n">
        <v>20125</v>
      </c>
      <c r="D36" s="5" t="n">
        <v>20125</v>
      </c>
    </row>
    <row r="37">
      <c r="A37" s="4" t="inlineStr">
        <is>
          <t>Unrealized gain on marketable securities, net of tax provision</t>
        </is>
      </c>
      <c r="B37" s="5" t="n">
        <v>317</v>
      </c>
      <c r="E37" s="5" t="n">
        <v>317</v>
      </c>
    </row>
    <row r="38">
      <c r="A38" s="4" t="inlineStr">
        <is>
          <t>Net loss</t>
        </is>
      </c>
      <c r="B38" s="5" t="n">
        <v>-38654</v>
      </c>
      <c r="F38" s="5" t="n">
        <v>-38654</v>
      </c>
    </row>
    <row r="39">
      <c r="A39" s="4" t="inlineStr">
        <is>
          <t>BALANCE at Mar. 31, 2020</t>
        </is>
      </c>
      <c r="B39" s="5" t="n">
        <v>1063018</v>
      </c>
      <c r="C39" s="6" t="n">
        <v>1615</v>
      </c>
      <c r="D39" s="5" t="n">
        <v>2609213</v>
      </c>
      <c r="E39" s="5" t="n">
        <v>-1499</v>
      </c>
      <c r="F39" s="5" t="n">
        <v>-1420642</v>
      </c>
      <c r="G39" s="6" t="n">
        <v>-125669</v>
      </c>
    </row>
    <row r="40">
      <c r="A40" s="4" t="inlineStr">
        <is>
          <t>BALANCE (in shares) at Mar. 31, 2020</t>
        </is>
      </c>
      <c r="C40" s="5" t="n">
        <v>161768535</v>
      </c>
      <c r="G40" s="5" t="n">
        <v>-3083732</v>
      </c>
    </row>
    <row r="41">
      <c r="A41" s="4" t="inlineStr">
        <is>
          <t>BALANCE at Dec. 31, 2019</t>
        </is>
      </c>
      <c r="B41" s="5" t="n">
        <v>1085442</v>
      </c>
      <c r="C41" s="6" t="n">
        <v>1602</v>
      </c>
      <c r="D41" s="5" t="n">
        <v>2586030</v>
      </c>
      <c r="E41" s="5" t="n">
        <v>-1816</v>
      </c>
      <c r="F41" s="5" t="n">
        <v>-1381988</v>
      </c>
      <c r="G41" s="6" t="n">
        <v>-118386</v>
      </c>
    </row>
    <row r="42">
      <c r="A42" s="4" t="inlineStr">
        <is>
          <t>BALANCE (in shares) at Dec. 31, 2019</t>
        </is>
      </c>
      <c r="C42" s="5" t="n">
        <v>160489888</v>
      </c>
      <c r="G42" s="5" t="n">
        <v>-2710886</v>
      </c>
    </row>
    <row r="43">
      <c r="A43" s="4" t="inlineStr">
        <is>
          <t>Unrealized gain on marketable securities, net of tax provision</t>
        </is>
      </c>
      <c r="B43" s="5" t="n">
        <v>1715</v>
      </c>
    </row>
    <row r="44">
      <c r="A44" s="4" t="inlineStr">
        <is>
          <t>Net loss</t>
        </is>
      </c>
      <c r="B44" s="5" t="n">
        <v>-68085</v>
      </c>
    </row>
    <row r="45">
      <c r="A45" s="4" t="inlineStr">
        <is>
          <t>BALANCE at Jun. 30, 2020</t>
        </is>
      </c>
      <c r="B45" s="5" t="n">
        <v>1061846</v>
      </c>
      <c r="C45" s="6" t="n">
        <v>1618</v>
      </c>
      <c r="D45" s="5" t="n">
        <v>2636194</v>
      </c>
      <c r="E45" s="5" t="n">
        <v>-101</v>
      </c>
      <c r="F45" s="5" t="n">
        <v>-1450073</v>
      </c>
      <c r="G45" s="6" t="n">
        <v>-125792</v>
      </c>
    </row>
    <row r="46">
      <c r="A46" s="4" t="inlineStr">
        <is>
          <t>BALANCE (in shares) at Jun. 30, 2020</t>
        </is>
      </c>
      <c r="C46" s="5" t="n">
        <v>162119961</v>
      </c>
      <c r="G46" s="5" t="n">
        <v>-3091606</v>
      </c>
    </row>
    <row r="47">
      <c r="A47" s="4" t="inlineStr">
        <is>
          <t>BALANCE at Mar. 31, 2020</t>
        </is>
      </c>
      <c r="B47" s="5" t="n">
        <v>1063018</v>
      </c>
      <c r="C47" s="6" t="n">
        <v>1615</v>
      </c>
      <c r="D47" s="5" t="n">
        <v>2609213</v>
      </c>
      <c r="E47" s="5" t="n">
        <v>-1499</v>
      </c>
      <c r="F47" s="5" t="n">
        <v>-1420642</v>
      </c>
      <c r="G47" s="6" t="n">
        <v>-125669</v>
      </c>
    </row>
    <row r="48">
      <c r="A48" s="4" t="inlineStr">
        <is>
          <t>BALANCE (in shares) at Mar. 31, 2020</t>
        </is>
      </c>
      <c r="C48" s="5" t="n">
        <v>161768535</v>
      </c>
      <c r="G48" s="5" t="n">
        <v>-3083732</v>
      </c>
    </row>
    <row r="49">
      <c r="A49" s="4" t="inlineStr">
        <is>
          <t>Issuance of ordinary shares under employee stock plans</t>
        </is>
      </c>
      <c r="B49" s="5" t="n">
        <v>3848</v>
      </c>
      <c r="C49" s="6" t="n">
        <v>3</v>
      </c>
      <c r="D49" s="5" t="n">
        <v>3845</v>
      </c>
    </row>
    <row r="50">
      <c r="A50" s="4" t="inlineStr">
        <is>
          <t>Issuance of ordinary shares under employee stock plans (in shares)</t>
        </is>
      </c>
      <c r="C50" s="5" t="n">
        <v>327251</v>
      </c>
    </row>
    <row r="51">
      <c r="A51" s="4" t="inlineStr">
        <is>
          <t>Receipt of Alkermes' shares for the exercise of stock options or to satisfy minimum tax withholding obligations related to share-based awards</t>
        </is>
      </c>
      <c r="B51" s="5" t="n">
        <v>-123</v>
      </c>
      <c r="G51" s="6" t="n">
        <v>-123</v>
      </c>
    </row>
    <row r="52">
      <c r="A52" s="4" t="inlineStr">
        <is>
          <t>Receipt of Alkermes' shares for the exercise of stock options or to satisfy minimum tax withholding obligations related to share based awards (in shares)</t>
        </is>
      </c>
      <c r="C52" s="5" t="n">
        <v>24175</v>
      </c>
      <c r="G52" s="5" t="n">
        <v>-7874</v>
      </c>
    </row>
    <row r="53">
      <c r="A53" s="4" t="inlineStr">
        <is>
          <t>Share-based compensation expense</t>
        </is>
      </c>
      <c r="B53" s="5" t="n">
        <v>23136</v>
      </c>
      <c r="D53" s="5" t="n">
        <v>23136</v>
      </c>
    </row>
    <row r="54">
      <c r="A54" s="4" t="inlineStr">
        <is>
          <t>Unrealized gain on marketable securities, net of tax provision</t>
        </is>
      </c>
      <c r="B54" s="5" t="n">
        <v>1398</v>
      </c>
      <c r="E54" s="5" t="n">
        <v>1398</v>
      </c>
    </row>
    <row r="55">
      <c r="A55" s="4" t="inlineStr">
        <is>
          <t>Net loss</t>
        </is>
      </c>
      <c r="B55" s="5" t="n">
        <v>-29431</v>
      </c>
      <c r="F55" s="5" t="n">
        <v>-29431</v>
      </c>
    </row>
    <row r="56">
      <c r="A56" s="4" t="inlineStr">
        <is>
          <t>BALANCE at Jun. 30, 2020</t>
        </is>
      </c>
      <c r="B56" s="6" t="n">
        <v>1061846</v>
      </c>
      <c r="C56" s="6" t="n">
        <v>1618</v>
      </c>
      <c r="D56" s="6" t="n">
        <v>2636194</v>
      </c>
      <c r="E56" s="6" t="n">
        <v>-101</v>
      </c>
      <c r="F56" s="6" t="n">
        <v>-1450073</v>
      </c>
      <c r="G56" s="6" t="n">
        <v>-125792</v>
      </c>
    </row>
    <row r="57">
      <c r="A57" s="4" t="inlineStr">
        <is>
          <t>BALANCE (in shares) at Jun. 30, 2020</t>
        </is>
      </c>
      <c r="C57" s="5" t="n">
        <v>162119961</v>
      </c>
      <c r="G57" s="5" t="n">
        <v>-3091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Tax provision</t>
        </is>
      </c>
      <c r="B4" s="6" t="n">
        <v>409</v>
      </c>
      <c r="C4" s="6" t="n">
        <v>87</v>
      </c>
      <c r="D4" s="6" t="n">
        <v>265</v>
      </c>
      <c r="E4" s="6" t="n">
        <v>229</v>
      </c>
      <c r="F4" s="6" t="n">
        <v>496</v>
      </c>
      <c r="G4" s="6" t="n">
        <v>49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 xml:space="preserve">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products focused on CNS disorders such as addiction and schizophrenia and a pipeline of product candidates in the fields of neuroscience and oncology. Headquartered in Dublin, Ireland, the Company has a research and development (“R&amp;D”) center in Waltham, Massachusetts; an R&amp;D and manufacturing facility in Athlone, Ireland; and a manufacturing facility in Wilmington, Oh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9:25:59Z</dcterms:created>
  <dcterms:modified xmlns:dcterms="http://purl.org/dc/terms/" xmlns:xsi="http://www.w3.org/2001/XMLSchema-instance" xsi:type="dcterms:W3CDTF">2020-07-29T09:25:59Z</dcterms:modified>
</cp:coreProperties>
</file>